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Basis " sheetId="10" state="visible" r:id="rId10"/>
    <sheet xmlns:r="http://schemas.openxmlformats.org/officeDocument/2006/relationships" name="Balance Sheet Details" sheetId="11" state="visible" r:id="rId11"/>
    <sheet xmlns:r="http://schemas.openxmlformats.org/officeDocument/2006/relationships" name="Short-term Investments" sheetId="12" state="visible" r:id="rId12"/>
    <sheet xmlns:r="http://schemas.openxmlformats.org/officeDocument/2006/relationships" name="Commitments, Contingencies and " sheetId="13" state="visible" r:id="rId13"/>
    <sheet xmlns:r="http://schemas.openxmlformats.org/officeDocument/2006/relationships" name="License, Collaboration and Gran" sheetId="14" state="visible" r:id="rId14"/>
    <sheet xmlns:r="http://schemas.openxmlformats.org/officeDocument/2006/relationships" name="Fair Value" sheetId="15" state="visible" r:id="rId15"/>
    <sheet xmlns:r="http://schemas.openxmlformats.org/officeDocument/2006/relationships" name="Stockholders' Equity" sheetId="16" state="visible" r:id="rId16"/>
    <sheet xmlns:r="http://schemas.openxmlformats.org/officeDocument/2006/relationships" name="Description of Business, Basi_2" sheetId="17" state="visible" r:id="rId17"/>
    <sheet xmlns:r="http://schemas.openxmlformats.org/officeDocument/2006/relationships" name="Description of Business, Basi_3" sheetId="18" state="visible" r:id="rId18"/>
    <sheet xmlns:r="http://schemas.openxmlformats.org/officeDocument/2006/relationships" name="Balance Sheet Details (Tables)" sheetId="19" state="visible" r:id="rId19"/>
    <sheet xmlns:r="http://schemas.openxmlformats.org/officeDocument/2006/relationships" name="Short-term Investments (Tables)" sheetId="20" state="visible" r:id="rId20"/>
    <sheet xmlns:r="http://schemas.openxmlformats.org/officeDocument/2006/relationships" name="Commitments, Contingencies an_2" sheetId="21" state="visible" r:id="rId21"/>
    <sheet xmlns:r="http://schemas.openxmlformats.org/officeDocument/2006/relationships" name="Fair Value (Tables)" sheetId="22" state="visible" r:id="rId22"/>
    <sheet xmlns:r="http://schemas.openxmlformats.org/officeDocument/2006/relationships" name="Stockholders' Equity (Tables)" sheetId="23" state="visible" r:id="rId23"/>
    <sheet xmlns:r="http://schemas.openxmlformats.org/officeDocument/2006/relationships" name="Description of Business, Basi_4" sheetId="24" state="visible" r:id="rId24"/>
    <sheet xmlns:r="http://schemas.openxmlformats.org/officeDocument/2006/relationships" name="Description of Business, Basi_5" sheetId="25" state="visible" r:id="rId25"/>
    <sheet xmlns:r="http://schemas.openxmlformats.org/officeDocument/2006/relationships" name="Balance Sheet Details - Prepaid" sheetId="26" state="visible" r:id="rId26"/>
    <sheet xmlns:r="http://schemas.openxmlformats.org/officeDocument/2006/relationships" name="Balance Sheet Details - Accrued" sheetId="27" state="visible" r:id="rId27"/>
    <sheet xmlns:r="http://schemas.openxmlformats.org/officeDocument/2006/relationships" name="Short-term Investments - Schedu" sheetId="28" state="visible" r:id="rId28"/>
    <sheet xmlns:r="http://schemas.openxmlformats.org/officeDocument/2006/relationships" name="Short-term Investments - Additi" sheetId="29" state="visible" r:id="rId29"/>
    <sheet xmlns:r="http://schemas.openxmlformats.org/officeDocument/2006/relationships" name="Commitments, Contingencies an_3" sheetId="30" state="visible" r:id="rId30"/>
    <sheet xmlns:r="http://schemas.openxmlformats.org/officeDocument/2006/relationships" name="Commitments, Contingencies an_4" sheetId="31" state="visible" r:id="rId31"/>
    <sheet xmlns:r="http://schemas.openxmlformats.org/officeDocument/2006/relationships" name="License, Collaboration and Gr_2" sheetId="32" state="visible" r:id="rId32"/>
    <sheet xmlns:r="http://schemas.openxmlformats.org/officeDocument/2006/relationships" name="Fair Value - Schedule of Compan" sheetId="33" state="visible" r:id="rId33"/>
    <sheet xmlns:r="http://schemas.openxmlformats.org/officeDocument/2006/relationships" name="Stockholders' Equity - Summary " sheetId="34" state="visible" r:id="rId34"/>
    <sheet xmlns:r="http://schemas.openxmlformats.org/officeDocument/2006/relationships" name="Stockholders' Equity - ATM Prog" sheetId="35" state="visible" r:id="rId35"/>
    <sheet xmlns:r="http://schemas.openxmlformats.org/officeDocument/2006/relationships" name="Stockholders' Equity - Equity I" sheetId="36" state="visible" r:id="rId36"/>
    <sheet xmlns:r="http://schemas.openxmlformats.org/officeDocument/2006/relationships" name="Stockholders' Equity - Summar_2" sheetId="37" state="visible" r:id="rId37"/>
    <sheet xmlns:r="http://schemas.openxmlformats.org/officeDocument/2006/relationships" name="Stockholders Equity - Summary o" sheetId="38" state="visible" r:id="rId38"/>
    <sheet xmlns:r="http://schemas.openxmlformats.org/officeDocument/2006/relationships" name="Stockholders' Equity - Schedule" sheetId="39" state="visible" r:id="rId39"/>
    <sheet xmlns:r="http://schemas.openxmlformats.org/officeDocument/2006/relationships" name="Stockholders' Equity - Share-Ba" sheetId="40" state="visible" r:id="rId40"/>
    <sheet xmlns:r="http://schemas.openxmlformats.org/officeDocument/2006/relationships" name="Stockholders' Equity - Stock-Ba" sheetId="41" state="visible" r:id="rId41"/>
    <sheet xmlns:r="http://schemas.openxmlformats.org/officeDocument/2006/relationships" name="Stockholders' Equity - Common 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Entity Registrant Name</t>
        </is>
      </c>
      <c r="B4" s="4" t="inlineStr">
        <is>
          <t>Oncternal Therapeutics, Inc.</t>
        </is>
      </c>
      <c r="C4" s="4" t="inlineStr">
        <is>
          <t xml:space="preserve"> </t>
        </is>
      </c>
    </row>
    <row r="5">
      <c r="A5" s="4" t="inlineStr">
        <is>
          <t>Entity Central Index Key</t>
        </is>
      </c>
      <c r="B5" s="4" t="inlineStr">
        <is>
          <t>0001260990</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4</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Trading Symbol</t>
        </is>
      </c>
      <c r="B11" s="4" t="inlineStr">
        <is>
          <t>ONCT</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2959645</v>
      </c>
    </row>
    <row r="19">
      <c r="A19" s="4" t="inlineStr">
        <is>
          <t>Entity File Number</t>
        </is>
      </c>
      <c r="B19" s="4" t="inlineStr">
        <is>
          <t>000-50549</t>
        </is>
      </c>
      <c r="C19" s="4" t="inlineStr">
        <is>
          <t xml:space="preserve"> </t>
        </is>
      </c>
    </row>
    <row r="20">
      <c r="A20" s="4" t="inlineStr">
        <is>
          <t>Entity Tax Identification Number</t>
        </is>
      </c>
      <c r="B20" s="4" t="inlineStr">
        <is>
          <t>62-1715807</t>
        </is>
      </c>
      <c r="C20" s="4" t="inlineStr">
        <is>
          <t xml:space="preserve"> </t>
        </is>
      </c>
    </row>
    <row r="21">
      <c r="A21" s="4" t="inlineStr">
        <is>
          <t>Entity Address, Address Line One</t>
        </is>
      </c>
      <c r="B21" s="4" t="inlineStr">
        <is>
          <t>12230 El Camino Real</t>
        </is>
      </c>
      <c r="C21" s="4" t="inlineStr">
        <is>
          <t xml:space="preserve"> </t>
        </is>
      </c>
    </row>
    <row r="22">
      <c r="A22" s="4" t="inlineStr">
        <is>
          <t>Entity Address, Address Line Two</t>
        </is>
      </c>
      <c r="B22" s="4" t="inlineStr">
        <is>
          <t>Suite 23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30</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434-1113</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1 par valu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Oncternal Therapeutics, Inc. (the “Company” or “Oncternal”), formerly known as GTx, Inc., was incorporated in Tennessee in September 1997 and reincorporated in Delaware in 2003 and is based in San Diego, California. The Company is a clinical-stage biopharmaceutical company focused on the development of novel oncology therapies for the treatment of cancers with critical unmet medical need. The Company’s clinical pipeline includes ONCT-534, a dual-action androgen receptor inhibitor product candidate for the treatment of castration-resistant prostate and other androgen receptor-driven cancers, ONCT-808, a CAR T (chimeric antigen receptor T-cells) product candidate that targets Receptor Tyrosine Kinase-Like Orphan Receptor 1 (“ROR1”), and zilovertamab, a humanized monoclonal antibody that binds to ROR1. Oncternal’s program activities previously included ONCT-216, an investigational small molecule designed to inhibit the E26 Transformation Specific (“ETS”) family of oncoproteins. Principles of Consolidation The condensed consolidated financial statements (the “financial statements”) include the accounts of the Company and its wholly-owned subsidiaries, Oncternal Oncology, Inc. and Oncternal, Inc. All intercompany accounts and transactions have been eliminated in the preparation of the financial statements. Going Concern The financial statements have been prepared assuming the Company will continue as a going concern, which contemplates the realization of assets and the satisfaction of liabilities in the normal course of business.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June 30, 2024, the Company had $ 21.4 million in cash, cash equivalents, and short-term investments, no debt and an accumulated deficit of $ 214.7 million. From its inception, the Company has incurred recurring operating losses and negative cash flows from operations. The Company has concluded that the balance of cash, cash equivalents and short-term investments will not be sufficient to fund its planned expenditures and meet its obligations for the twelve months following the financial statement issuance date without raising additional funding or making changes to its operating plans or programs to reduce expenses. As a result, there is substantial doubt about the Company’s ability to continue as a going concern for twelve months following the issuance date of these financial statements. The financial statements have been prepared assuming the Company will continue as a going concern and do not include any adjustments that might result from the outcome of this uncertainty.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public or private equity or debt offerings or other sources, including potential collaborations, strategic alliances and other similar licensing arrangements in both the short term and long term. If the Company is unable to secure adequate additional funding, the Company may be forced to make reductions in spending, including potentially delaying, scaling back or eliminating certain of its pipeline development programs, extend payment terms with suppliers, or liquidate assets where possible. Any of these actions could materially harm the Company’s business, results of operations and future prospects. As of April 2, 2024, the Company’s at-the-market (“ATM”) equity offering program expired. Through April 2, 2024, the Company had sold 457,342 shares of common stock for net proceeds of $ 10.8 million under the ATM program. The Company's ability to obtain additional financing (including through collaborating and licensing arrangements) will depend on a number of factors, including, among others, its ability to generate positive data from its clinical trials and preclinical studies, the condition of the capital markets and the other risks, many of which are dependent on factors outside of its control. There can be no assurance as to the availability or terms upon which such financing and capital might be available in the future. Nasdaq Listing and Reverse Stock Split On April 4, 2023, the Company received a written notice from the Listing Qualifications Department of The Nasdaq Stock Market LLC (“Nasdaq”) indicating that because the closing bid price for the Company’s common stock had closed below $ 1.00 per share for 30 consecutive business days, the Company no longer complied with the minimum bid price requirement pursuant to Nasdaq Listing Rule 5550(a)(2) (the “Minimum Bid Requirement”). On January 8, 2024, the Company effected a 1-for-20 reverse stock split of its issued and outstanding common stock (the “Reverse Stock Split”). As a result of the Reverse Stock Split, the Company regained compliance with the Nasdaq listing rules. Each of the Company’s shareholders received one new share of common stock for every 20 shares such shareholder held immediately prior to the effective time of the Reverse Stock Split. The Reverse Stock Split affected all the Company’s issued and outstanding shares of common stock equally. The par value and authorized shares of the Company's common stock was not adjusted as a result of the Reverse Stock Split. The Reverse Stock Split also affected the Company’s outstanding common stock options and warrants, and resulted in the shares underlying such instruments being reduced and the exercise price being increased proportionately. Unless otherwise noted, all common stock shares, common stock per share data, common stock options and warrants included in these financial statements, including the exercise price of such equity instruments, as applicable, have been retrospectively adjusted to reflect the effect of the Reverse Stock Split for all periods presented. Basis of Presentation The accompanying interim financial statements are unaudited. The unaudited financial statements have been prepared in accordance with the rules and regulations of the Securities and Exchange Commission (“SEC”) and with generally accepted accounting principles in the United States of America (“GAAP”). These unaudited financial statements have been prepared on the same basis as the audited, consolida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financial statements should be read in conjunction with the Company’s audited consolidated financial statements for the year ended December 31, 2023, filed with the SEC on its Annual Report on Form 10-K on March 7, 2024. The results presented in these unaudited financial statements are not necessarily indicative of the results expected for the full fiscal year or any other interim period or any future year or period. Use of Estimates The Company’s financial statements are prepared in accordance with GAAP. The preparation of the financial statements and accompanying notes requires the Company to make estimates and assumptions that impact the reported amounts of assets, liabilities, revenues and expenses and the disclosure of contingent assets and liabilities. Significant estimates consist of those used to determine accruals for clinical trial and research and development costs. Although these estimates are based on the Company’s knowledge of current events and actions it may undertake in the future, actual results may ultimately materially differ from these estimates and assumptions. Cash and Cash Equivalents The Company considers all highly liquid investments with original maturities of three months or less when purchased to be cash equivalents. Cash and cash equivalents consist of Level 1 financial instruments in the fair value hierarchy (see Note 6 – Fair Value) and include cash in readily available checking accounts, money market accounts and commercial paper. Short-term Investments Short-term investments consist of U.S. treasury notes and bills, certificates of deposit, commercial paper and U.S. government sponsored enterprise securities with maturities of less than one year from the balance sheet date and are debt securities considered to be Level 1 and Level 2 financial instruments in the fair value hierarchy (see Note 6 – Fair Value). The Company determines the appropriate classification of marketable securities at the time of purchase and reevaluates such designation at each balance sheet date. The Company has classified all of its marketable securities at June 30, 2024 and December 31, 2023 as “available-for-sale” pursuant to ASC 320 Investments – Debt and Equity Securities. The Company records available-for-sale securities at fair value as determined by prices for identical or similar securities, with the unrealized gains and losses included as a separate component of accumulated comprehensive income (loss). In accordance with policy, the Company does not invest in or hold equity securities in its investment portfolio. The Company adjusts the cost of available-for-sale debt securities for amortization of premiums or accretion of discounts to maturity. The Company includes interest and dividends on securities classified as available-for-sale in interest income. Such amortization and accretion are included in interest income. The cost of securities sold is based on the specific identification method. Realized gains or losses on available-for-sale securities are determined using the specific identification method and net realized gains and losses are included in interest income. The Company records unrealized gains and losses on available-for-sale marketable securities as a component of comprehensive income (loss) within the statements of operations and comprehensive loss and as a separate component of stockholders’ equity on the balance sheets. The Company elected the practical expedient to exclude the applicable accrued interest from both the fair value and amortized costs basis of available-for-sale securities for purposes of identifying and measuring an impairment. Accrued interest receivable on available-for-sale securities is recorded in short-term investments in the accompanying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the Company determines the accrued interest will not be collected. The Company evaluates short-term investments for other-than-temporary impairment at the balance sheet date. Factors considered in determining whether a loss is other-than temporary include how significant the decline in value is as a percentage of the original cost, the length of time and extent to which fair value has been less than the cost basis, the financial condition of the issuer, and the Company’s intent and ability to hold the investment until recovery of its amortized cost basis. The Company intends, and has the ability, to hold any investments in unrealized loss positions until their amortized cost basis has been recovered. As of June 30, 2024, there were no impairment charges on short-term investments. The Company obtains the fair value of its available-for-sale marketable securities from a professional pricing service. The fair values of available-for-sale marketable securities are validated by comparing the fair values reported by the professional pricing service to quoted market prices or to fair values obtained from the custodian bank. The service provider values the securities using a hierarchical security pricing model that relies primarily on valuations provided by an industry-recognized valuation service or mathematical calculations.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credit spreads, current market and contractual prices for the underlying instruments or debt, as well as other relevant economic measures. Deferred Compensation Deferred compensation represents the accrual of retention bonuses for certain executives and certain other members of senior management. The retention bonuses were entered into in connection with the waiver of annual cash performance bonuses of such personnel for the year ended December 31, 2023 and a temporary reduction of the chief executive officer’s salary from April 2023 through December 2024. 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and development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and other assets or accrued liabilities. The Company records accruals for estimated costs incurred for ongoing research and development activities and all clinical trial expenses are included in research and development expens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Fair Value Measurements The accounting guidance defines fair value, establishes a consistency framework for measuring fair value and expands disclosure for each major asset and liability category measured at fair value on either a recurring basis or nonrecurring basis. Fair value is defined as an exit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Observable inputs such as quoted prices in active markets for identical assets or liabilities. Level 2: Inputs other than quoted prices in active markets that are observable either directly or indirectly. Level 3: Unobservable inputs in which there is little or no market data, which require the reporting entity to develop its own assumptions. The Company’s financial instruments include cash, cash equivalents, short-term investments, prepaid expenses and other assets, accounts payable, accrued expenses, and accrued compensation. The carrying amounts of the Company’s current financial assets and liabilities are considered to be representative of their respective fair values because of the short-term nature of those instruments. The Company has short-term investments that are measured at fair value on a recurring basis. No transfers between levels have occurred during the periods presented (see Note 6). 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June 30,
2024 2023
Warrants to purchase common stock 170,521 170,521
Common stock options 733,397 532,119
Restricted stock unit awards — 37,150
Total 903,918 739,790 Accounting Standards Not Yet Adopted In November 2023, the FASB issued ASU 2023-07, Segment Reporting – Improvements to Reportable Segment Disclosures (Topic 280), which intends to improve financial reporting primarily through enhanced disclosures about significant segment expenses. Topic 280 includes amendments which a) introduce a new requirement to disclose significant segment expenses regularly provided to the chief operating decision maker(CODM), b) extend certain annual disclosures to interim periods, c) clarify single reportable segment entities must apply ASC 280 in its entirety, d) permit more than one measure of segment profit or loss to be reported under certain conditions, and e) require disclosure of the title and position of the CODM. This update is effective for all public entities beginning after December 15, 2023 and interim periods within fiscal years beginning after December 15, 2024. ASU 2023-07 will be applied retrospectively and early adoption is permitted. The Company is currently evaluating the impact of this guidance on its financial statements. In December 2023, the FASB issued ASU 2023-09, Income Tax – Improvements to Income Tax Disclosures, which intends to improve financial reporting primarily through enhanced disclosures about significant segment expens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update is effective for all public entities beginning after December 15, 2024. ASU 2023-09 can be applied either prospectively or retrospectively and early adoption is permitted. The Company is currently evaluating the impact of this guidance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6 Months Ended</t>
        </is>
      </c>
    </row>
    <row r="2">
      <c r="B2" s="2" t="inlineStr">
        <is>
          <t>Jun. 30, 2024</t>
        </is>
      </c>
    </row>
    <row r="3">
      <c r="A3" s="3" t="inlineStr">
        <is>
          <t>Payables and Accruals [Abstract]</t>
        </is>
      </c>
      <c r="B3" s="4" t="inlineStr">
        <is>
          <t xml:space="preserve"> </t>
        </is>
      </c>
    </row>
    <row r="4">
      <c r="A4" s="4" t="inlineStr">
        <is>
          <t>Balance Sheet Details</t>
        </is>
      </c>
      <c r="B4" s="4" t="inlineStr">
        <is>
          <t xml:space="preserve">2. Balance Sheet Details Prepaid and other consist of the following:
June 30, December 31,
2024 2023
Research and development $ 42 $ 312
Clinical trials 306 294
Insurance 685 478
Other prepaid expenses 232 88
Related party receivable (see Note 4) 183 139
Grant and other receivable 380 493
$ 1,828 $ 1,804 Accrued liabilities consist of the following:
June 30, December 31,
2024 2023
Research and development $ 595 $ 146
Clinical trials 1,926 2,018
Legal fees 169 134
Compensation 1,802 1,579
Deferred compensation 1,433 —
Other 42 —
$ 5,967 $ 3,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hort-term Investments</t>
        </is>
      </c>
      <c r="B4" s="4" t="inlineStr">
        <is>
          <t>3. Short-term Investments The Company invests in available-for-sale marketable securities consisting of money market funds, commercial paper, certificates of deposit, U.S. Treasury securities and U.S. government sponsored enterprise securities. Available-for-sale marketable securities with original maturities of more than three months from the date of purchase as of June 30, 2024 and December 31, 2023 have been classified as short-term investments and are measured at a fair value on a recurring basis, and were as follows:
As of June 30, 2024
Maturity (in years) Amortized Cost Gross Unrealized Gains Gross Unrealized Losses Fair Market Value
Short-term investments:
U.S. Treasury debt securities 1 or less $ 15,050 $ — $ ( 3 ) $ 15,047
Total short-term investments $ 15,050 $ — $ ( 3 ) $ 15,047
As of December 31, 2023
Maturity (in years) Amortized Cost Gross Unrealized Gains Gross Unrealized Losses Fair Market Value
Short-term investments:
U.S. Treasury debt securities 1 or less $ 23,840 $ 4 $ — $ 23,844
Commercial Paper 1 or less 2,738 — ( 1 ) 2,737
U.S. Government Agency 1 or less 977 — — 977
Total short-term investments $ 27,555 $ 4 $ ( 1 ) $ 27,558 The Company determined there were no other-than-temporary declines in the value of any available-for-sale securities as of June 30, 2024 and December 31, 2023. All the Company’s available-for-sale marketable securities mature within one year. The Company has no allowance for credit losses as of June 30, 2024 and December 31, 2023. During the six months ended June 30, 2024 and 2023, the Company recognized an unrealized loss of $ 6 and an unrealized loss of $ 15 , in the accompanying statements of operations and comprehensive loss. Accrued interest receivable on available-for-sale securities was $ 10 at June 30, 2024 and $ 15 at December 31, 2023. We have no t written off any accrued interest receivable in any of the periods presented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Contingencies and Related Party Transactions</t>
        </is>
      </c>
      <c r="B4" s="4" t="inlineStr">
        <is>
          <t xml:space="preserve">4. Commitments, Contingencies and Related Party Transactions Lease Rent expense was $ 25 and $ 39 for the three months ended June 30, 2024 and 2023, respectively. Since May 2019, the Company leased or subleased office space in San Diego, California. On April 18, 2022, the Company entered into a sublease agreement for office space which expired on July 31, 2023 . Base rent under such sublease was approximately $ 157 annually and the monthly rent expense was recognized on a straight-line basis over the term of the lease. On May 9, 2023, the Company entered into a lease agreement for the same office space which expires on September 30, 2025 . Base rent under such lease is approximately $ 145 annually and the monthly rent expense will be recognized on a straight-line basis over the effective term of the lease. The lease is included in the accompanying balance sheet at the present value of the lease payments. As such lease does not have an implicit interest rate, the present value reflects a 10.0 % discount rate which is the estimated rate of interest that the Company would have to pay in order to borrow an amount equal to the lease payments on a collateralized basis over a similar term and in a similar economic environment. As of June 30, 2024, the Company has an operating lease right-of-use asset of $ 190 and a lease liability of $ 235 , with a weighted average remaining lease term of 1.3 years. Maturities of the lease liability due under the lease agreements as of June 30, 2024, are as follows:
Maturity of lease liabilities Operating
2024 $ 100
2025 150
Total lease payments 250
Less imputed interest ( 15 )
Total lease liability 235
Less current portion of lease liability ( 185 )
Lease liability, long-term $ 50 Related Party Transactions Effective in September 2019, the Company and Shanghai Pharmaceutical (USA) Inc. (“SPH USA”) entered into a Materials and Supply and Services Agreement (“SPH USA Services Agreement”), pursuant to which the Company and SPH USA will execute various statements of work for the transfer to SPH USA of key reagents and other materials, and for the supply of certain services by the Company to SPH USA, as contemplated under and in furtherance of the License and Development Agreement between the Company and SPH USA effective as of November 2018 (see Note 5). During 2023, the Company sold $ 520 of materials to SPH USA which was recorded as an offset to ONCT-216 operating expenses. As of June 30, 2024 and December 31, 2023, the Company had $ 175 and $ 139 , respectively, in amounts receivable from SPH USA related to statements of work. SPH USA is the Company’s largest stockholder and an affiliate of one of the Company’s directors who served until the 2024 annual meeting on stockholders on June 2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Grant Award/ Subaward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Collaboration and Grant/ Subaward Agreements</t>
        </is>
      </c>
      <c r="B4" s="4" t="inlineStr">
        <is>
          <t>5. License, Collaboration and Grant Award/Subaward Agreements The University of Tennessee Research Foundation (“UTRF”) In March 2015, and as amended and restated in March 2022 and as amended thereafter, the Company and UTRF entered into a license agreement (the “DAARI License Agreement”) pursuant to which the Company was granted exclusive worldwide rights in all existing technologies owned or controlled by UTRF that make up our dual action androgen receptor inhibitor (“DAARI”) program, including all improvements thereto. Under the DAARI License Agreement, the Company is obligated to employ active, diligent efforts to conduct preclinical research and development activities for the DAARI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 The Company recorded research and development expense under this agreement of $ 0.1 million and a nominal amount for the three months ended June 30, 2024 and 2023, respectively, and $ 0.3 million and $ 0.1 million for each of the six months ended June 30, 2024 and 2023, respectively. As of June 30, 2024, the Company believes it had met its obligations under the DAARI License Agreement. Agreements with the Regents of the University of California (the “Regents”) In March 2016, and as amended and restated in August 2018, and as amended thereafter, the Company and the Regents entered into a license agreement (as amended and restated, the “Regents License Agreement”) for the development, manufacturing and distribution rights related to the development and commercialization of ROR1 related naked antibodies, antibody fragments or synthetic antibodies, and genetically engineered cellular therapy. The Regents License Agreement provides for the following: (i) in May 2016, an upfront license fee of $ 0.5 million was paid and 5,355 shares of common stock were issued, (ii) $ 25 in annual license maintenance fees commencing in 2017, (iii) reimbursement of certain annual patent costs, (iv) certain development and regulatory milestones aggregating from $ 20.1 million to $ 24.5 million, on a per product basis, (v) certain worldwide sales milestones based on achievement of tiered revenue levels aggregating $ 75.0 million, (vi) low single-digit royalties, including potential future minimum annual royalties, on net sales of each target, and (vii) minimum diligence to advance licensed assets consisting of at least $ 1.0 million in development spend annually through 2021. Under the Regents License Agreement, the Company recorded: (a) a nominal amount and $ 30 in license maintenance fees as research and development expense for the three months ended June 30, 2024 and 2023, a nominal amount and $ 35 for each of the six months ended June 30, 2024 and 2023, respectively, and (b) $ 0.1 million and none in patent costs as general and administrative expense for the three months ended June 30, 2024 and 2023, respectively, and $ 0.2 million and a nominal amount for the six months ended June 30, 2024 and 2023, respectively. As of June 30, 2024, the Company believes it has met its obligations under the Regents License Agreement. The Regents License Agreement will expire upon the later of the expiration date of the longest-lived patent rights or the 15th anniversary of the first commercial sale of a licensed product. The Regents may terminate the Regents License Agreement if: (i) a material breach by the Company is not cured within a reasonable time, (ii) the Company files a claim asserting the Regents licensed patent rights are invalid or unenforceable, and (iii) the Company files for bankruptcy. The Company may terminate the agreement at any time upon at least 60 days’ written notice. Effective January 1, 2022, the Company entered into a Research Agreement (the “Research Agreement”) with the Regents for further research on the ROR1 therapeutic development program. Under this four-year agreement that expires on December 31, 2025, the Regents will have an aggregate budget of $ 1.6 million, with quarterly payments of $ 125 in 2022, $ 131 in 2023, and $ 138 in 2024 and 2025. The Company recorded $ 0.1 million in research and development expenses under the Research Agreement for each of the three months ended June 30, 2024 and 2023, and $ 0.3 million for each of the six months ended June 30, 2024 and 2023. Such costs are includable as part of the Company’s annual diligence obligations under the Regents License Agreement. The National Institutes of Health (“NIH”) Grant Awards The NIH has awarded the Company three research and development grants for up to $ 4.0 million to support preclinical activities for the Company’s ONCT-534 and ONCT-216 programs, including $ 1.0 million payable to subawardees. Under the terms of the grants, the Company is entitled to receive reimbursement in arrears of incurring allowable expenditures. The earned NIH funds are non-refundable and the Company is required to provide periodic progress performance reports. During the six months ended June 30, 2024, the Company received $ 1.5 million in award payments, recorded $ 1.4 million in grant revenue and had $ 0.4 million in an unbilled grant receivable. During the six months ended June 30, 2023, the Company received $ 0.4 million in award payments from the NIH, and recorded $ 0.3 million in grant revenue, and had a nominal amount in an unbilled grant receivable. SPH USA, a Related Party License and Development Agreement (“LDA”) In November 2018, and as amended in August 2020, the Company entered into the LDA with SPH USA for: (i) the territory of the People’s Republic of China, Hong Kong, Macau, and Taiwan (“Greater China”), and (ii) rights to manufacture, develop, market, distribute and sell all of the Company’s product candidates under the Georgetown License Agreement and the Regents License Agreement (exclusive to Greater China only). Under the LDA, SPH USA is solely responsible for: (a) all preclinical and clinical development activities required in order to obtain regulatory approval in Greater China for such product candidates, (b) any third-party license milestone or royalty payments owed under the Georgetown License Agreement and the Regents License Agreement, and (c) paying the Company a low single digit royalty on net sales in the territory. The LDA will expire upon the expiration of the last royalty term for the last licensed product. The LDA may be terminated by: (i) SPH USA on a country by country or product by product basis with 180 days written notice, (ii) either party upon material breach that is not cured within 90 days, and (iii) either party in the event the other party declares insolvency or bankruptcy. There has been no significant activity under this agreement for each of the six months ended June 30, 2024 and 2023 (see Note 4). Contingent Value Rights Agreement (“CVR Agreement”) Pursuant to the GTx merger agreement entered into in June 2019 (the “Merger”), the Company, a representative of holders of the Contingent Value Rights (“CVRs”), and Computershare, Inc. as rights agent, entered into the CVR Agreement. Pursuant to the CVR Agreement, the Company’s stockholders of record as of immediately prior to the Merger received one CVR for each share of the Company’s common stock held immediately prior to the Merger. As amended on November 1, 2021, the CVR Agreement entitles holders of CVRs to receive: (i) 50% of certain net proceeds received by the Company during the 15 -year period after the closing of the Merger (the “CVR Term”) from a transaction, if any, resulting in the grant, sale, or transfer of DAARI technology to a third party that occurs during the 10 -year period after the closing of the Merger (or in the 11th year if based on a term sheet approved during the initial 10-year period); and (ii) 5 % of net sales of products by the Company or its affiliates during the CVR Term incorporating the DAARI technology. Through June 30, 2024, no transactions or net sales relating to the DAARI technology had oc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6. Fair Value As of June 30, 2024 and December 31, 2023, the following fair value hierarchy table presents the Company’s financial assets measured at fair value on a recurring basis:
Total Quoted Prices in Active Markets for Identical Assets Significant Other Observable Inputs Significant Unobservable Inputs
As of June 30, 2024
Short-term investments:
U.S. Treasury debt securities $ 15,047 $ 6,330 $ 8,717 $ —
Total assets measured at fair value $ 15,047 $ 6,330 $ 8,717 $ —
Total Quoted Prices in Active Markets for Identical Assets Significant Other Observable Inputs Significant Unobservable Inputs
As of December 31, 2023
Short-term investments:
U.S. Treasury debt securities $ 23,844 $ 10,912 $ 12,932 $ —
Commercial Paper 2,737 — 2,737 —
U.S. Government Agency 977 — 977 —
Total assets measured at fair value $ 27,558 $ 10,912 $ 16,646 $ — Valuation of short-term investments The Company classifies its money market funds, treasury notes and treasury bills as Level 1 assets under the fair value hierarchy, as these assets have been valued using quoted market prices for identical assets in active markets without any valuation adjustment. The Company classifies its commercial paper and U.S. government sponsored enterprise securities as Level 2 assets under the fair value hierarchy, as these assets have been valued using information obtained through a third-party pricing service at each balance sheet date, using observable market inputs that may include trade information, broker or dealer quotes, bids, offers, or a combination of these data sources. The Company does not hold any short-term investments classified as Level 3, which are securities valued using unobservable inputs. The Company’s policy is to recognize transfers between levels of the fair value hierarchy on the date of the event or change in circumstances that caused the transfer. The Company did not transfer any investment securities between the classification levels during each of the six month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7. Stockholders’ Equity ATM Program In December 2021, the Company entered into an Open Market Sale Agreement SM (the “Sales Agreement”) with Jefferies LLC, pursuant to which the Company was able to offer and sell, from time to time in its sole discretion, shares of its common stock having an aggregate offering price of up to $ 50.0 million. On April 2, 2024, the ATM program expired. On March 8, 2024, the Company filed a new shelf registration statement on Form S-3 (No. 333-277795) which was declared effective by the Securities and Exchange Commission on May 1, 2024. During 2024, the Company did no t sell shares of common stock under the ATM program. Common Stock Warrants A summary of warrant activity and changes in warrants outstanding is presented below:
Number of Shares Underlying Warrants Weighted-Average Exercise Price Per Share Weighted-Average Remaining Contractual Term (in years)
Balance at December 31, 2023 170,521 $ 74.00 1.94
Issued / Exercised / Forfeited / Expired — $ — —
Balance at June 30, 2024 170,521 $ 74.00 1.44 As of June 30, 2024 and December 31, 2023, all warrants met the criteria for classification in stockholders’ equity. Equity Incentive Plans Stock Option Awards Contemporaneous with the Merger closing: (i) Oncternal’s 2015 Equity Incentive Plan, as amended (“2015 Plan”) was assumed by the Company, and (ii) the Company adopted the 2019 Incentive Award Plan (“2019 Plan”) under which the sum of: (a) 97,708 shares of common stock, and (b) an annual increase on the first day of each calendar year beginning January 1, 2020, and ending on and including January 1, 2029, equal to the lesser of (A) 5 % of the aggregate number of shares of common stock outstanding on the final day of the immediately preceding calendar year and (B) such smaller number of shares of common stock as is determined by the board of directors, are reserved for issuance. In July 2015, Oncternal adopted the 2015 Plan which provided for the issuance of shares of common stock for incentive stock options, non-statutory stock options, restricted stock awards, restricted stock unit awards and other stock awards to its employees, members of its board of directors and consultants. In general, the options issued under the 2015 Plan expire ten years from the date of grant and vest over a four-year period. Certain grants vested based on the achievement of development or regulatory milestones and the 2015 Plan was terminated as to new grant awards in June 2019. The 2019 Plan provides for the issuance of shares of common stock for incentive stock options, non-statutory stock options, restricted stock awards, restricted stock unit awards and other stock awards to its employees, members of its board of directors and consultants. In general, the stock options issued under the 2019 Plan expire ten years from the date of grant and vest over a four-year period. Certain stock option grants vest based on the achievement of development or regulatory milestones. The 2019 Plan allows for the early exercise of all stock option grants if authorized by the board of directors at the time of grant. In February 2021, the Company’s board of directors adopted the 2021 Employment Inducement Incentive Award Plan (the “Inducement Plan”). The Inducement Plan is a non-shareholder approved stock plan adopted pursuant to the “inducement exception” provided under Nasdaq listing rules. As amended in 2021, the Inducement Plan has reserved 140,000 shares of common stock to be used exclusively for the issuance of non-statutory stock options to certain new hires who satisfied the requirements to be granted inducement grants under Nasdaq rules as an inducement material to the individual’s entry into employment with the Company. The terms of the Inducement Plan are substantially similar to the terms of the 2019 Plan. As of June 30, 2024 , 64,275 shares remain available for issuance under the 2019 Plan and Inducement Plan. A summary of the Company’s stock option activity under the 2015 Plan, 2019 Plan and Inducement Plan is as follows:
Number of Options Weighted-Average Exercise Price Weighted-Average Remaining Contractual Term (in years) Aggregate Intrinsic Value
Outstanding at December 31, 2023 548,073 $ 56.51
Granted 191,875 $ 9.07
Forfeited ( 6,551 ) $ 14.65
Outstanding at June 30, 2024 733,397 $ 44.47 7.8 $ 34
Options vested and expected to vest as of June 30, 2024 733,397 $ 44.47 7.8 $ 34
Options vested and exercisable as of June 30, 2024 371,333 $ 65.71 6.8 $ 24 For the six months ended June 30, 2024 and 2023 , the weighted average grant date fair value per share of option grants was $ 7.56 and $ 14.40 , respectively. The intrinsic value is calculated as the difference between the fair value of the Company’s common stock at the time of the option exercise and the exercise price of that stock option. For the six months ended June 30, 2024 and 2023, no stock options were exercised. Restricted Stock Unit Awards Restricted stock unit awards (“RSUs”) are rights to receive shares of the Company’s common stock upon satisfaction of specific vesting conditions. Issued RSUs generally vested over an eighteen month to two-year period. RSU activity under Equity Incentive Plans is summarized as follows:
Number of Restricted Stock Units Weighted-Average Remaining Contractual Term (in years) Weighted-Average Grant Date Fair Value
Nonvested at December 31, 2023 18,557 0.1 $ 28.32
Vested ( 18,557 ) $ 28.32
Nonvested and expected to vest as of June 30, 2024 — — $ —
The fair value of RSUs vested during the six months ended June 30, 2024 was $ 0.2 million. Stock-Based Compensation Expense The weighted-average assumptions used in the Black-Scholes option pricing model to determine the fair value of stock option grants, were as follows:
Three Months Ended Six Months Ended
June 30, June 30,
2024 2023 2024 2023
Risk-free interest rate 4.3 % 3.8 % 4.3 % 4.1 %
Expected volatility 105.1 % 104.0 % 107.2 % 100.3 %
Expected term (in years) 5.4 5.6 6.0 6.0
Expected dividend yield — % — % — % — % Expected volatility. During 2023, the expected volatility assumption was based on a blend of volatilities of the Company’s share price and a peer group of similar companies whose share prices are publicly available. The volatility of the Company’s shares price was measured using the closing share price beginning June 10, 2019, the date of the closing of the Merger, through the current period. The peer group was developed based on companies in the life sciences industry with comparable characteristics to the Company including enterprise value, risk profiles, position within the industry, and with historical share price information sufficient to meet the expected life of the stock-based awards. Effective January 1, 2024, the Company elected to remove peer group companies and calculates its expected volatility assumption solely on the volatility of the Company’s historical share prices using the closing share price beginning June 10, 2019 through the current period. Expected term. The expected term represents the period of time that options are expected to be outstanding. Due to limited historical exercise behavior, it determined the expected life assumption using the simplified method for employees, which is an average of the contractual term of the option and its vesting period. The expected term for nonemployee options is generally the remaining contractual term. Risk-free interest rate. The risk-free interest rate is based on the implied yield on the U.S. Treasury securities with a maturity date similar to the expected term of the associated stock option award. Expected dividend yield. The Company bases the expected dividend yield assumption on the fact that it has never paid cash dividends and has no present intention to pay cash dividends and, therefore, used an expected dividend yield of zero. RSU awards represent rights to receive shares of common stock contingent upon satisfaction of specific vesting conditions. The stock-based compensation expense for these awards was determined using the closing price on the grant date applied to the total number of shares that were anticipated to fully vest. Stock-based compensation expense recognized for all equity awards has been reported in the statements of operations as follows:
Three Months Ended Six Months Ended
June 30, June 30,
2024 2023 2024 2023
Research and development $ 711 $ 889 $ 1,406 $ 2,006
General and administrative 671 791 1,336 1,559
$ 1,382 $ 1,680 $ 2,742 $ 3,565 As of June 30, 2024 , the unrecognized compensation cost related to non-vested stock options was $ 6.6 million, which is expected to be recognized over a weighted-average period of 2.1 years. Common Stock Reserved for Future Issuance Common stock reserved for future issuance is as follows:
June 30,
Common stock warrants 170,521
Common stock options issued and outstanding 733,397
Common stock available for issuance under the Inducement Plan and 2019 Plan 64,275
968,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the “financial statements”) include the accounts of the Company and its wholly-owned subsidiaries, Oncternal Oncology, Inc. and Oncternal, Inc. All intercompany accounts and transactions have been eliminated in the preparation of the financial statements.</t>
        </is>
      </c>
    </row>
    <row r="5">
      <c r="A5" s="4" t="inlineStr">
        <is>
          <t>Going Concern</t>
        </is>
      </c>
      <c r="B5" s="4" t="inlineStr">
        <is>
          <t>The financial statements have been prepared assuming the Company will continue as a going concern, which contemplates the realization of assets and the satisfaction of liabilities in the normal course of business.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June 30, 2024, the Company had $ 21.4 million in cash, cash equivalents, and short-term investments, no debt and an accumulated deficit of $ 214.7 million. From its inception, the Company has incurred recurring operating losses and negative cash flows from operations. The Company has concluded that the balance of cash, cash equivalents and short-term investments will not be sufficient to fund its planned expenditures and meet its obligations for the twelve months following the financial statement issuance date without raising additional funding or making changes to its operating plans or programs to reduce expenses. As a result, there is substantial doubt about the Company’s ability to continue as a going concern for twelve months following the issuance date of these financial statements. The financial statements have been prepared assuming the Company will continue as a going concern and do not include any adjustments that might result from the outcome of this uncertainty.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public or private equity or debt offerings or other sources, including potential collaborations, strategic alliances and other similar licensing arrangements in both the short term and long term. If the Company is unable to secure adequate additional funding, the Company may be forced to make reductions in spending, including potentially delaying, scaling back or eliminating certain of its pipeline development programs, extend payment terms with suppliers, or liquidate assets where possible. Any of these actions could materially harm the Company’s business, results of operations and future prospects. As of April 2, 2024, the Company’s at-the-market (“ATM”) equity offering program expired. Through April 2, 2024, the Company had sold 457,342 shares of common stock for net proceeds of $ 10.8 million under the ATM program. The Company's ability to obtain additional financing (including through collaborating and licensing arrangements) will depend on a number of factors, including, among others, its ability to generate positive data from its clinical trials and preclinical studies, the condition of the capital markets and the other risks, many of which are dependent on factors outside of its control. There can be no assurance as to the availability or terms upon which such financing and capital might be available in the future.</t>
        </is>
      </c>
    </row>
    <row r="6">
      <c r="A6" s="4" t="inlineStr">
        <is>
          <t>Nasdaq Listing and Reverse Stock Split</t>
        </is>
      </c>
      <c r="B6" s="4" t="inlineStr">
        <is>
          <t>On April 4, 2023, the Company received a written notice from the Listing Qualifications Department of The Nasdaq Stock Market LLC (“Nasdaq”) indicating that because the closing bid price for the Company’s common stock had closed below $ 1.00 per share for 30 consecutive business days, the Company no longer complied with the minimum bid price requirement pursuant to Nasdaq Listing Rule 5550(a)(2) (the “Minimum Bid Requirement”). On January 8, 2024, the Company effected a 1-for-20 reverse stock split of its issued and outstanding common stock (the “Reverse Stock Split”). As a result of the Reverse Stock Split, the Company regained compliance with the Nasdaq listing rules. Each of the Company’s shareholders received one new share of common stock for every 20 shares such shareholder held immediately prior to the effective time of the Reverse Stock Split. The Reverse Stock Split affected all the Company’s issued and outstanding shares of common stock equally. The par value and authorized shares of the Company's common stock was not adjusted as a result of the Reverse Stock Split. The Reverse Stock Split also affected the Company’s outstanding common stock options and warrants, and resulted in the shares underlying such instruments being reduced and the exercise price being increased proportionately. Unless otherwise noted, all common stock shares, common stock per share data, common stock options and warrants included in these financial statements, including the exercise price of such equity instruments, as applicable, have been retrospectively adjusted to reflect the effect of the Reverse Stock Split for all periods presented.</t>
        </is>
      </c>
    </row>
    <row r="7">
      <c r="A7" s="4" t="inlineStr">
        <is>
          <t>Basis of Presentation</t>
        </is>
      </c>
      <c r="B7" s="4" t="inlineStr">
        <is>
          <t>Basis of Presentation The accompanying interim financial statements are unaudited. The unaudited financial statements have been prepared in accordance with the rules and regulations of the Securities and Exchange Commission (“SEC”) and with generally accepted accounting principles in the United States of America (“GAAP”). These unaudited financial statements have been prepared on the same basis as the audited, consolida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financial statements should be read in conjunction with the Company’s audited consolidated financial statements for the year ended December 31, 2023, filed with the SEC on its Annual Report on Form 10-K on March 7, 2024. The results presented in these unaudited financial statements are not necessarily indicative of the results expected for the full fiscal year or any other interim period or any future year or period.</t>
        </is>
      </c>
    </row>
    <row r="8">
      <c r="A8" s="4" t="inlineStr">
        <is>
          <t>Use of Estimates</t>
        </is>
      </c>
      <c r="B8" s="4" t="inlineStr">
        <is>
          <t>Use of Estimates The Company’s financial statements are prepared in accordance with GAAP. The preparation of the financial statements and accompanying notes requires the Company to make estimates and assumptions that impact the reported amounts of assets, liabilities, revenues and expenses and the disclosure of contingent assets and liabilities. Significant estimates consist of those used to determine accruals for clinical trial and research and development costs. Although these estimates are based on the Company’s knowledge of current events and actions it may undertake in the future, actual results may ultimately materially differ from these estimates and assumptions.</t>
        </is>
      </c>
    </row>
    <row r="9">
      <c r="A9" s="4" t="inlineStr">
        <is>
          <t>Cash and Cash Equivalents</t>
        </is>
      </c>
      <c r="B9" s="4" t="inlineStr">
        <is>
          <t>Cash and Cash Equivalents The Company considers all highly liquid investments with original maturities of three months or less when purchased to be cash equivalents. Cash and cash equivalents consist of Level 1 financial instruments in the fair value hierarchy (see Note 6 – Fair Value) and include cash in readily available checking accounts, money market accounts and commercial paper.</t>
        </is>
      </c>
    </row>
    <row r="10">
      <c r="A10" s="4" t="inlineStr">
        <is>
          <t>Short-term Investments</t>
        </is>
      </c>
      <c r="B10" s="4" t="inlineStr">
        <is>
          <t>Short-term Investments Short-term investments consist of U.S. treasury notes and bills, certificates of deposit, commercial paper and U.S. government sponsored enterprise securities with maturities of less than one year from the balance sheet date and are debt securities considered to be Level 1 and Level 2 financial instruments in the fair value hierarchy (see Note 6 – Fair Value). The Company determines the appropriate classification of marketable securities at the time of purchase and reevaluates such designation at each balance sheet date. The Company has classified all of its marketable securities at June 30, 2024 and December 31, 2023 as “available-for-sale” pursuant to ASC 320 Investments – Debt and Equity Securities. The Company records available-for-sale securities at fair value as determined by prices for identical or similar securities, with the unrealized gains and losses included as a separate component of accumulated comprehensive income (loss). In accordance with policy, the Company does not invest in or hold equity securities in its investment portfolio. The Company adjusts the cost of available-for-sale debt securities for amortization of premiums or accretion of discounts to maturity. The Company includes interest and dividends on securities classified as available-for-sale in interest income. Such amortization and accretion are included in interest income. The cost of securities sold is based on the specific identification method. Realized gains or losses on available-for-sale securities are determined using the specific identification method and net realized gains and losses are included in interest income. The Company records unrealized gains and losses on available-for-sale marketable securities as a component of comprehensive income (loss) within the statements of operations and comprehensive loss and as a separate component of stockholders’ equity on the balance sheets. The Company elected the practical expedient to exclude the applicable accrued interest from both the fair value and amortized costs basis of available-for-sale securities for purposes of identifying and measuring an impairment. Accrued interest receivable on available-for-sale securities is recorded in short-term investments in the accompanying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the Company determines the accrued interest will not be collected. The Company evaluates short-term investments for other-than-temporary impairment at the balance sheet date. Factors considered in determining whether a loss is other-than temporary include how significant the decline in value is as a percentage of the original cost, the length of time and extent to which fair value has been less than the cost basis, the financial condition of the issuer, and the Company’s intent and ability to hold the investment until recovery of its amortized cost basis. The Company intends, and has the ability, to hold any investments in unrealized loss positions until their amortized cost basis has been recovered. As of June 30, 2024, there were no impairment charges on short-term investments. The Company obtains the fair value of its available-for-sale marketable securities from a professional pricing service. The fair values of available-for-sale marketable securities are validated by comparing the fair values reported by the professional pricing service to quoted market prices or to fair values obtained from the custodian bank. The service provider values the securities using a hierarchical security pricing model that relies primarily on valuations provided by an industry-recognized valuation service or mathematical calculations.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credit spreads, current market and contractual prices for the underlying instruments or debt, as well as other relevant economic measures.</t>
        </is>
      </c>
    </row>
    <row r="11">
      <c r="A11" s="4" t="inlineStr">
        <is>
          <t>Deferred Compensation</t>
        </is>
      </c>
      <c r="B11" s="4" t="inlineStr">
        <is>
          <t>Deferred Compensation Deferred compensation represents the accrual of retention bonuses for certain executives and certain other members of senior management. The retention bonuses were entered into in connection with the waiver of annual cash performance bonuses of such personnel for the year ended December 31, 2023 and a temporary reduction of the chief executive officer’s salary from April 2023 through December 2024.</t>
        </is>
      </c>
    </row>
    <row r="12">
      <c r="A12" s="4" t="inlineStr">
        <is>
          <t>Concentration of Credit Risk</t>
        </is>
      </c>
      <c r="B12" s="4" t="inlineStr">
        <is>
          <t>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is>
      </c>
    </row>
    <row r="13">
      <c r="A13" s="4" t="inlineStr">
        <is>
          <t>Research and Development Expenses and Accruals</t>
        </is>
      </c>
      <c r="B13" s="4" t="inlineStr">
        <is>
          <t>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and development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and other assets or accrued liabilities. The Company records accruals for estimated costs incurred for ongoing research and development activities and all clinical trial expenses are included in research and development expens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t>
        </is>
      </c>
    </row>
    <row r="14">
      <c r="A14" s="4" t="inlineStr">
        <is>
          <t>Fair Value Measurements</t>
        </is>
      </c>
      <c r="B14" s="4" t="inlineStr">
        <is>
          <t>Fair Value Measurements The accounting guidance defines fair value, establishes a consistency framework for measuring fair value and expands disclosure for each major asset and liability category measured at fair value on either a recurring basis or nonrecurring basis. Fair value is defined as an exit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Observable inputs such as quoted prices in active markets for identical assets or liabilities. Level 2: Inputs other than quoted prices in active markets that are observable either directly or indirectly. Level 3: Unobservable inputs in which there is little or no market data, which require the reporting entity to develop its own assumptions. The Company’s financial instruments include cash, cash equivalents, short-term investments, prepaid expenses and other assets, accounts payable, accrued expenses, and accrued compensation. The carrying amounts of the Company’s current financial assets and liabilities are considered to be representative of their respective fair values because of the short-term nature of those instruments. The Company has short-term investments that are measured at fair value on a recurring basis. No transfers between levels have occurred during the periods presented (see Note 6).</t>
        </is>
      </c>
    </row>
    <row r="15">
      <c r="A15" s="4" t="inlineStr">
        <is>
          <t>Net Loss Per Share</t>
        </is>
      </c>
      <c r="B15" s="4" t="inlineStr">
        <is>
          <t xml:space="preserve">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June 30,
2024 2023
Warrants to purchase common stock 170,521 170,521
Common stock options 733,397 532,119
Restricted stock unit awards — 37,150
Total 903,918 739,790 </t>
        </is>
      </c>
    </row>
    <row r="16">
      <c r="A16" s="4" t="inlineStr">
        <is>
          <t>Accounting Standards Not Yet Adopted</t>
        </is>
      </c>
      <c r="B16" s="4" t="inlineStr">
        <is>
          <t>Accounting Standards Not Yet Adopted In November 2023, the FASB issued ASU 2023-07, Segment Reporting – Improvements to Reportable Segment Disclosures (Topic 280), which intends to improve financial reporting primarily through enhanced disclosures about significant segment expenses. Topic 280 includes amendments which a) introduce a new requirement to disclose significant segment expenses regularly provided to the chief operating decision maker(CODM), b) extend certain annual disclosures to interim periods, c) clarify single reportable segment entities must apply ASC 280 in its entirety, d) permit more than one measure of segment profit or loss to be reported under certain conditions, and e) require disclosure of the title and position of the CODM. This update is effective for all public entities beginning after December 15, 2023 and interim periods within fiscal years beginning after December 15, 2024. ASU 2023-07 will be applied retrospectively and early adoption is permitted. The Company is currently evaluating the impact of this guidance on its financial statements. In December 2023, the FASB issued ASU 2023-09, Income Tax – Improvements to Income Tax Disclosures, which intends to improve financial reporting primarily through enhanced disclosures about significant segment expens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update is effective for all public entities beginning after December 15, 2024. ASU 2023-09 can be applied either prospectively or retrospectively and early adoption is permitted. The Company is currently evaluating the impact of this guidance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Potentially Dilutive Securities Excluded from Calculation of Diluted Net Loss per Share Would Be Anti-dilutive</t>
        </is>
      </c>
      <c r="B4" s="4" t="inlineStr">
        <is>
          <t xml:space="preserve">Potentially dilutive securities not included in the calculation of diluted net loss per share, because to do so would be anti-dilutive, are as follows (in common stock equivalent shares):
June 30,
2024 2023
Warrants to purchase common stock 170,521 170,521
Common stock options 733,397 532,119
Restricted stock unit awards — 37,150
Total 903,918 739,7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Prepaid and Other</t>
        </is>
      </c>
      <c r="B4" s="4" t="inlineStr">
        <is>
          <t xml:space="preserve">Prepaid and other consist of the following:
June 30, December 31,
2024 2023
Research and development $ 42 $ 312
Clinical trials 306 294
Insurance 685 478
Other prepaid expenses 232 88
Related party receivable (see Note 4) 183 139
Grant and other receivable 380 493
$ 1,828 $ 1,804 </t>
        </is>
      </c>
    </row>
    <row r="5">
      <c r="A5" s="4" t="inlineStr">
        <is>
          <t>Summary of Accrued Liabilities</t>
        </is>
      </c>
      <c r="B5" s="4" t="inlineStr">
        <is>
          <t xml:space="preserve">Accrued liabilities consist of the following:
June 30, December 31,
2024 2023
Research and development $ 595 $ 146
Clinical trials 1,926 2,018
Legal fees 169 134
Compensation 1,802 1,579
Deferred compensation 1,433 —
Other 42 —
$ 5,967 $ 3,8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82</v>
      </c>
      <c r="C3" s="6" t="n">
        <v>6697</v>
      </c>
    </row>
    <row r="4">
      <c r="A4" s="4" t="inlineStr">
        <is>
          <t>Short-term investments</t>
        </is>
      </c>
      <c r="B4" s="5" t="n">
        <v>15047</v>
      </c>
      <c r="C4" s="5" t="n">
        <v>27558</v>
      </c>
    </row>
    <row r="5">
      <c r="A5" s="4" t="inlineStr">
        <is>
          <t>Prepaid and other</t>
        </is>
      </c>
      <c r="B5" s="5" t="n">
        <v>1828</v>
      </c>
      <c r="C5" s="5" t="n">
        <v>1804</v>
      </c>
    </row>
    <row r="6">
      <c r="A6" s="4" t="inlineStr">
        <is>
          <t>Total current assets</t>
        </is>
      </c>
      <c r="B6" s="5" t="n">
        <v>23257</v>
      </c>
      <c r="C6" s="5" t="n">
        <v>36059</v>
      </c>
    </row>
    <row r="7">
      <c r="A7" s="4" t="inlineStr">
        <is>
          <t>Right-of-use asset</t>
        </is>
      </c>
      <c r="B7" s="5" t="n">
        <v>190</v>
      </c>
      <c r="C7" s="5" t="n">
        <v>258</v>
      </c>
    </row>
    <row r="8">
      <c r="A8" s="4" t="inlineStr">
        <is>
          <t>Other assets</t>
        </is>
      </c>
      <c r="B8" s="5" t="n">
        <v>412</v>
      </c>
      <c r="C8" s="5" t="n">
        <v>412</v>
      </c>
    </row>
    <row r="9">
      <c r="A9" s="4" t="inlineStr">
        <is>
          <t>Total assets</t>
        </is>
      </c>
      <c r="B9" s="5" t="n">
        <v>23859</v>
      </c>
      <c r="C9" s="5" t="n">
        <v>36729</v>
      </c>
    </row>
    <row r="10">
      <c r="A10" s="3" t="inlineStr">
        <is>
          <t>Current liabilities:</t>
        </is>
      </c>
      <c r="B10" s="4" t="inlineStr">
        <is>
          <t xml:space="preserve"> </t>
        </is>
      </c>
      <c r="C10" s="4" t="inlineStr">
        <is>
          <t xml:space="preserve"> </t>
        </is>
      </c>
    </row>
    <row r="11">
      <c r="A11" s="4" t="inlineStr">
        <is>
          <t>Accounts payable</t>
        </is>
      </c>
      <c r="B11" s="5" t="n">
        <v>1903</v>
      </c>
      <c r="C11" s="5" t="n">
        <v>1148</v>
      </c>
    </row>
    <row r="12">
      <c r="A12" s="4" t="inlineStr">
        <is>
          <t>Accrued liabilities</t>
        </is>
      </c>
      <c r="B12" s="5" t="n">
        <v>5967</v>
      </c>
      <c r="C12" s="5" t="n">
        <v>3877</v>
      </c>
    </row>
    <row r="13">
      <c r="A13" s="4" t="inlineStr">
        <is>
          <t>Lease, current</t>
        </is>
      </c>
      <c r="B13" s="5" t="n">
        <v>185</v>
      </c>
      <c r="C13" s="5" t="n">
        <v>173</v>
      </c>
    </row>
    <row r="14">
      <c r="A14" s="4" t="inlineStr">
        <is>
          <t>Total current liabilities</t>
        </is>
      </c>
      <c r="B14" s="5" t="n">
        <v>8055</v>
      </c>
      <c r="C14" s="5" t="n">
        <v>5198</v>
      </c>
    </row>
    <row r="15">
      <c r="A15" s="4" t="inlineStr">
        <is>
          <t>Deferred compensation</t>
        </is>
      </c>
      <c r="B15" s="5" t="n">
        <v>0</v>
      </c>
      <c r="C15" s="5" t="n">
        <v>1334</v>
      </c>
    </row>
    <row r="16">
      <c r="A16" s="4" t="inlineStr">
        <is>
          <t>Lease, net of current</t>
        </is>
      </c>
      <c r="B16" s="5" t="n">
        <v>50</v>
      </c>
      <c r="C16" s="5" t="n">
        <v>145</v>
      </c>
    </row>
    <row r="17">
      <c r="A17" s="4" t="inlineStr">
        <is>
          <t>Total liabilities</t>
        </is>
      </c>
      <c r="B17" s="5" t="n">
        <v>8105</v>
      </c>
      <c r="C17" s="5" t="n">
        <v>6677</v>
      </c>
    </row>
    <row r="18">
      <c r="A18" s="4" t="inlineStr">
        <is>
          <t>Commitments and contingencies (Note 4)</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authorized shares - 5,000; issued shares - none</t>
        </is>
      </c>
      <c r="B20" s="5" t="n">
        <v>0</v>
      </c>
      <c r="C20" s="5" t="n">
        <v>0</v>
      </c>
    </row>
    <row r="21">
      <c r="A21" s="4" t="inlineStr">
        <is>
          <t>Common stock, $0.001 par value; authorized shares - 120,000; issued and outstanding shares - 2,960 and 2,948 at June 30, 2024 and December 31, 2023, respectively</t>
        </is>
      </c>
      <c r="B21" s="5" t="n">
        <v>3</v>
      </c>
      <c r="C21" s="5" t="n">
        <v>3</v>
      </c>
    </row>
    <row r="22">
      <c r="A22" s="4" t="inlineStr">
        <is>
          <t>Additional paid-in capital</t>
        </is>
      </c>
      <c r="B22" s="5" t="n">
        <v>230480</v>
      </c>
      <c r="C22" s="5" t="n">
        <v>227825</v>
      </c>
    </row>
    <row r="23">
      <c r="A23" s="4" t="inlineStr">
        <is>
          <t>Accumulated comprehensive income (loss)</t>
        </is>
      </c>
      <c r="B23" s="5" t="n">
        <v>-3</v>
      </c>
      <c r="C23" s="5" t="n">
        <v>3</v>
      </c>
    </row>
    <row r="24">
      <c r="A24" s="4" t="inlineStr">
        <is>
          <t>Accumulated deficit</t>
        </is>
      </c>
      <c r="B24" s="5" t="n">
        <v>-214726</v>
      </c>
      <c r="C24" s="5" t="n">
        <v>-197779</v>
      </c>
    </row>
    <row r="25">
      <c r="A25" s="4" t="inlineStr">
        <is>
          <t>Total stockholders’ equity</t>
        </is>
      </c>
      <c r="B25" s="5" t="n">
        <v>15754</v>
      </c>
      <c r="C25" s="5" t="n">
        <v>30052</v>
      </c>
    </row>
    <row r="26">
      <c r="A26" s="4" t="inlineStr">
        <is>
          <t>Total liabilities and stockholders’ equity</t>
        </is>
      </c>
      <c r="B26" s="6" t="n">
        <v>23859</v>
      </c>
      <c r="C26" s="6" t="n">
        <v>36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Short-term Investments and are Measured at a Fair Value on a Recurring Basis</t>
        </is>
      </c>
      <c r="B4" s="4" t="inlineStr">
        <is>
          <t xml:space="preserve">As of June 30, 2024
Maturity (in years) Amortized Cost Gross Unrealized Gains Gross Unrealized Losses Fair Market Value
Short-term investments:
U.S. Treasury debt securities 1 or less $ 15,050 $ — $ ( 3 ) $ 15,047
Total short-term investments $ 15,050 $ — $ ( 3 ) $ 15,047
As of December 31, 2023
Maturity (in years) Amortized Cost Gross Unrealized Gains Gross Unrealized Losses Fair Market Value
Short-term investments:
U.S. Treasury debt securities 1 or less $ 23,840 $ 4 $ — $ 23,844
Commercial Paper 1 or less 2,738 — ( 1 ) 2,737
U.S. Government Agency 1 or less 977 — — 977
Total short-term investments $ 27,555 $ 4 $ ( 1 ) $ 27,5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Related Party Transaction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Maturities of Lease Liabilities</t>
        </is>
      </c>
      <c r="B4" s="4" t="inlineStr">
        <is>
          <t xml:space="preserve">Maturities of the lease liability due under the lease agreements as of June 30, 2024, are as follows:
Maturity of lease liabilities Operating
2024 $ 100
2025 150
Total lease payments 250
Less imputed interest ( 15 )
Total lease liability 235
Less current portion of lease liability ( 185 )
Lease liability, long-term $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ompanys Assets Measured at Fair Value on Recurring Basis</t>
        </is>
      </c>
      <c r="B4" s="4" t="inlineStr">
        <is>
          <t xml:space="preserve">As of June 30, 2024 and December 31, 2023, the following fair value hierarchy table presents the Company’s financial assets measured at fair value on a recurring basis:
Total Quoted Prices in Active Markets for Identical Assets Significant Other Observable Inputs Significant Unobservable Inputs
As of June 30, 2024
Short-term investments:
U.S. Treasury debt securities $ 15,047 $ 6,330 $ 8,717 $ —
Total assets measured at fair value $ 15,047 $ 6,330 $ 8,717 $ —
Total Quoted Prices in Active Markets for Identical Assets Significant Other Observable Inputs Significant Unobservable Inputs
As of December 31, 2023
Short-term investments:
U.S. Treasury debt securities $ 23,844 $ 10,912 $ 12,932 $ —
Commercial Paper 2,737 — 2,737 —
U.S. Government Agency 977 — 977 —
Total assets measured at fair value $ 27,558 $ 10,912 $ 16,64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4</t>
        </is>
      </c>
    </row>
    <row r="3">
      <c r="A3" s="4" t="inlineStr">
        <is>
          <t>Summary of Warrant Activity and Changes in Warrants Outstanding</t>
        </is>
      </c>
      <c r="B3" s="4" t="inlineStr">
        <is>
          <t xml:space="preserve">A summary of warrant activity and changes in warrants outstanding is presented below:
Number of Shares Underlying Warrants Weighted-Average Exercise Price Per Share Weighted-Average Remaining Contractual Term (in years)
Balance at December 31, 2023 170,521 $ 74.00 1.94
Issued / Exercised / Forfeited / Expired — $ — —
Balance at June 30, 2024 170,521 $ 74.00 1.44 </t>
        </is>
      </c>
    </row>
    <row r="4">
      <c r="A4" s="4" t="inlineStr">
        <is>
          <t>Summary of Stock Option Activity</t>
        </is>
      </c>
      <c r="B4" s="4" t="inlineStr">
        <is>
          <t xml:space="preserve">A summary of the Company’s stock option activity under the 2015 Plan, 2019 Plan and Inducement Plan is as follows:
Number of Options Weighted-Average Exercise Price Weighted-Average Remaining Contractual Term (in years) Aggregate Intrinsic Value
Outstanding at December 31, 2023 548,073 $ 56.51
Granted 191,875 $ 9.07
Forfeited ( 6,551 ) $ 14.65
Outstanding at June 30, 2024 733,397 $ 44.47 7.8 $ 34
Options vested and expected to vest as of June 30, 2024 733,397 $ 44.47 7.8 $ 34
Options vested and exercisable as of June 30, 2024 371,333 $ 65.71 6.8 $ 24 </t>
        </is>
      </c>
    </row>
    <row r="5">
      <c r="A5" s="4" t="inlineStr">
        <is>
          <t>Summary of Restricted Stock Unit Activity</t>
        </is>
      </c>
      <c r="B5" s="4" t="inlineStr">
        <is>
          <t>Number of Restricted Stock Units Weighted-Average Remaining Contractual Term (in years) Weighted-Average Grant Date Fair Value
Nonvested at December 31, 2023 18,557 0.1 $ 28.32
Vested ( 18,557 ) $ 28.32
Nonvested and expected to vest as of June 30, 2024 — — $ —</t>
        </is>
      </c>
    </row>
    <row r="6">
      <c r="A6" s="4" t="inlineStr">
        <is>
          <t>Schedule of Assumptions Used to Determine Fair Value</t>
        </is>
      </c>
      <c r="B6" s="4" t="inlineStr">
        <is>
          <t>The weighted-average assumptions used in the Black-Scholes option pricing model to determine the fair value of stock option grants, were as follows:
Three Months Ended Six Months Ended
June 30, June 30,
2024 2023 2024 2023
Risk-free interest rate 4.3 % 3.8 % 4.3 % 4.1 %
Expected volatility 105.1 % 104.0 % 107.2 % 100.3 %
Expected term (in years) 5.4 5.6 6.0 6.0
Expected dividend yield — % — % — % — %</t>
        </is>
      </c>
    </row>
    <row r="7">
      <c r="A7" s="4" t="inlineStr">
        <is>
          <t>Summary of Share-Based Compensation Expense</t>
        </is>
      </c>
      <c r="B7" s="4" t="inlineStr">
        <is>
          <t xml:space="preserve">Stock-based compensation expense recognized for all equity awards has been reported in the statements of operations as follows:
Three Months Ended Six Months Ended
June 30, June 30,
2024 2023 2024 2023
Research and development $ 711 $ 889 $ 1,406 $ 2,006
General and administrative 671 791 1,336 1,559
$ 1,382 $ 1,680 $ 2,742 $ 3,565 </t>
        </is>
      </c>
    </row>
    <row r="8">
      <c r="A8" s="4" t="inlineStr">
        <is>
          <t>Common Stock Reserved for Future Issuance</t>
        </is>
      </c>
      <c r="B8" s="4" t="inlineStr">
        <is>
          <t xml:space="preserve">Common stock reserved for future issuance is as follows:
June 30,
Common stock warrants 170,521
Common stock options issued and outstanding 733,397
Common stock available for issuance under the Inducement Plan and 2019 Plan 64,275
968,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scription of Business, Basis of Presentation and Summary of Significant Accounting Policies - Additional Information (Details) - USD ($)</t>
        </is>
      </c>
      <c r="D1" s="2" t="inlineStr">
        <is>
          <t>6 Months Ended</t>
        </is>
      </c>
    </row>
    <row r="2">
      <c r="B2" s="2" t="inlineStr">
        <is>
          <t>Apr. 02, 2024</t>
        </is>
      </c>
      <c r="C2" s="2" t="inlineStr">
        <is>
          <t>Jan. 08, 2024</t>
        </is>
      </c>
      <c r="D2" s="2" t="inlineStr">
        <is>
          <t>Jun. 30, 2024</t>
        </is>
      </c>
      <c r="E2" s="2" t="inlineStr">
        <is>
          <t>Dec. 31, 2023</t>
        </is>
      </c>
      <c r="F2" s="2" t="inlineStr">
        <is>
          <t>Apr. 04, 2023</t>
        </is>
      </c>
    </row>
    <row r="3">
      <c r="A3" s="3" t="inlineStr">
        <is>
          <t>Description Of Business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214726000</v>
      </c>
      <c r="E4" s="6" t="n">
        <v>-197779000</v>
      </c>
      <c r="F4" s="4" t="inlineStr">
        <is>
          <t xml:space="preserve"> </t>
        </is>
      </c>
    </row>
    <row r="5">
      <c r="A5" s="4" t="inlineStr">
        <is>
          <t>Cash, cash equivalents, and short-term investments</t>
        </is>
      </c>
      <c r="B5" s="4" t="inlineStr">
        <is>
          <t xml:space="preserve"> </t>
        </is>
      </c>
      <c r="C5" s="4" t="inlineStr">
        <is>
          <t xml:space="preserve"> </t>
        </is>
      </c>
      <c r="D5" s="5" t="n">
        <v>21400000</v>
      </c>
      <c r="E5" s="4" t="inlineStr">
        <is>
          <t xml:space="preserve"> </t>
        </is>
      </c>
      <c r="F5" s="4" t="inlineStr">
        <is>
          <t xml:space="preserve"> </t>
        </is>
      </c>
    </row>
    <row r="6">
      <c r="A6" s="4" t="inlineStr">
        <is>
          <t>Common stock transaction price per share</t>
        </is>
      </c>
      <c r="B6" s="4" t="inlineStr">
        <is>
          <t xml:space="preserve"> </t>
        </is>
      </c>
      <c r="C6" s="4" t="inlineStr">
        <is>
          <t xml:space="preserve"> </t>
        </is>
      </c>
      <c r="D6" s="4" t="inlineStr">
        <is>
          <t xml:space="preserve"> </t>
        </is>
      </c>
      <c r="E6" s="4" t="inlineStr">
        <is>
          <t xml:space="preserve"> </t>
        </is>
      </c>
      <c r="F6" s="6" t="n">
        <v>1</v>
      </c>
    </row>
    <row r="7">
      <c r="A7" s="4" t="inlineStr">
        <is>
          <t>Reverse Stock Split description</t>
        </is>
      </c>
      <c r="B7" s="4" t="inlineStr">
        <is>
          <t xml:space="preserve"> </t>
        </is>
      </c>
      <c r="C7" s="4" t="inlineStr">
        <is>
          <t>1-for-20</t>
        </is>
      </c>
      <c r="D7" s="4" t="inlineStr">
        <is>
          <t xml:space="preserve"> </t>
        </is>
      </c>
      <c r="E7" s="4" t="inlineStr">
        <is>
          <t xml:space="preserve"> </t>
        </is>
      </c>
      <c r="F7" s="4" t="inlineStr">
        <is>
          <t xml:space="preserve"> </t>
        </is>
      </c>
    </row>
    <row r="8">
      <c r="A8" s="4" t="inlineStr">
        <is>
          <t>Impairment charges on short-term investments</t>
        </is>
      </c>
      <c r="B8" s="4" t="inlineStr">
        <is>
          <t xml:space="preserve"> </t>
        </is>
      </c>
      <c r="C8" s="4" t="inlineStr">
        <is>
          <t xml:space="preserve"> </t>
        </is>
      </c>
      <c r="D8" s="6" t="n">
        <v>0</v>
      </c>
      <c r="E8" s="4" t="inlineStr">
        <is>
          <t xml:space="preserve"> </t>
        </is>
      </c>
      <c r="F8" s="4" t="inlineStr">
        <is>
          <t xml:space="preserve"> </t>
        </is>
      </c>
    </row>
    <row r="9">
      <c r="A9" s="4" t="inlineStr">
        <is>
          <t>Common Stock | ATM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scription Of Business Basis Of Presentation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sold</t>
        </is>
      </c>
      <c r="B11" s="5" t="n">
        <v>457342</v>
      </c>
      <c r="C11" s="4" t="inlineStr">
        <is>
          <t xml:space="preserve"> </t>
        </is>
      </c>
      <c r="D11" s="5" t="n">
        <v>0</v>
      </c>
      <c r="E11" s="4" t="inlineStr">
        <is>
          <t xml:space="preserve"> </t>
        </is>
      </c>
      <c r="F11" s="4" t="inlineStr">
        <is>
          <t xml:space="preserve"> </t>
        </is>
      </c>
    </row>
    <row r="12">
      <c r="A12" s="4" t="inlineStr">
        <is>
          <t>Net proceeds from sale of shares</t>
        </is>
      </c>
      <c r="B12" s="6" t="n">
        <v>10800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ummary of Significant Accounting Policies - Schedule of Potentially Dilutive Securities Excluded from Calculation of Diluted Net Loss per Share Would Be Anti-dilutive (Detail)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903918</v>
      </c>
      <c r="C4" s="5" t="n">
        <v>739790</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170521</v>
      </c>
      <c r="C7" s="5" t="n">
        <v>170521</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733397</v>
      </c>
      <c r="C10" s="5" t="n">
        <v>532119</v>
      </c>
    </row>
    <row r="11">
      <c r="A11" s="4" t="inlineStr">
        <is>
          <t>Restricted stock unit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0</v>
      </c>
      <c r="C13" s="5" t="n">
        <v>371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Prepaid and Other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Research and development</t>
        </is>
      </c>
      <c r="B3" s="6" t="n">
        <v>42</v>
      </c>
      <c r="C3" s="6" t="n">
        <v>312</v>
      </c>
    </row>
    <row r="4">
      <c r="A4" s="4" t="inlineStr">
        <is>
          <t>Clinical trials</t>
        </is>
      </c>
      <c r="B4" s="5" t="n">
        <v>306</v>
      </c>
      <c r="C4" s="5" t="n">
        <v>294</v>
      </c>
    </row>
    <row r="5">
      <c r="A5" s="4" t="inlineStr">
        <is>
          <t>Insurance</t>
        </is>
      </c>
      <c r="B5" s="5" t="n">
        <v>685</v>
      </c>
      <c r="C5" s="5" t="n">
        <v>478</v>
      </c>
    </row>
    <row r="6">
      <c r="A6" s="4" t="inlineStr">
        <is>
          <t>Other prepaid expenses</t>
        </is>
      </c>
      <c r="B6" s="5" t="n">
        <v>232</v>
      </c>
      <c r="C6" s="5" t="n">
        <v>88</v>
      </c>
    </row>
    <row r="7">
      <c r="A7" s="4" t="inlineStr">
        <is>
          <t>Grant and other receivable</t>
        </is>
      </c>
      <c r="B7" s="5" t="n">
        <v>380</v>
      </c>
      <c r="C7" s="5" t="n">
        <v>493</v>
      </c>
    </row>
    <row r="8">
      <c r="A8" s="4" t="inlineStr">
        <is>
          <t>Prepaid and other expense total</t>
        </is>
      </c>
      <c r="B8" s="5" t="n">
        <v>1828</v>
      </c>
      <c r="C8" s="5" t="n">
        <v>1804</v>
      </c>
    </row>
    <row r="9">
      <c r="A9" s="4" t="inlineStr">
        <is>
          <t>Related Party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receivable</t>
        </is>
      </c>
      <c r="B11" s="6" t="n">
        <v>183</v>
      </c>
      <c r="C11" s="6" t="n">
        <v>1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t>
        </is>
      </c>
      <c r="B3" s="6" t="n">
        <v>595</v>
      </c>
      <c r="C3" s="6" t="n">
        <v>146</v>
      </c>
    </row>
    <row r="4">
      <c r="A4" s="4" t="inlineStr">
        <is>
          <t>Clinical trials</t>
        </is>
      </c>
      <c r="B4" s="5" t="n">
        <v>1926</v>
      </c>
      <c r="C4" s="5" t="n">
        <v>2018</v>
      </c>
    </row>
    <row r="5">
      <c r="A5" s="4" t="inlineStr">
        <is>
          <t>Legal fees</t>
        </is>
      </c>
      <c r="B5" s="5" t="n">
        <v>169</v>
      </c>
      <c r="C5" s="5" t="n">
        <v>134</v>
      </c>
    </row>
    <row r="6">
      <c r="A6" s="4" t="inlineStr">
        <is>
          <t>Compensation</t>
        </is>
      </c>
      <c r="B6" s="5" t="n">
        <v>1802</v>
      </c>
      <c r="C6" s="5" t="n">
        <v>1579</v>
      </c>
    </row>
    <row r="7">
      <c r="A7" s="4" t="inlineStr">
        <is>
          <t>Deferred compensation</t>
        </is>
      </c>
      <c r="B7" s="5" t="n">
        <v>1433</v>
      </c>
      <c r="C7" s="5" t="n">
        <v>0</v>
      </c>
    </row>
    <row r="8">
      <c r="A8" s="4" t="inlineStr">
        <is>
          <t>Other</t>
        </is>
      </c>
      <c r="B8" s="5" t="n">
        <v>42</v>
      </c>
      <c r="C8" s="5" t="n">
        <v>0</v>
      </c>
    </row>
    <row r="9">
      <c r="A9" s="4" t="inlineStr">
        <is>
          <t>Total accrued liabilities</t>
        </is>
      </c>
      <c r="B9" s="6" t="n">
        <v>5967</v>
      </c>
      <c r="C9" s="6" t="n">
        <v>38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 Schedule of Short-term Investments and are Measured at a Fair Value on a Recurring Basis (Details) - Short term investments - USD ($) $ in Thousands</t>
        </is>
      </c>
      <c r="B1" s="2" t="inlineStr">
        <is>
          <t>6 Months Ended</t>
        </is>
      </c>
      <c r="C1" s="2" t="inlineStr">
        <is>
          <t>12 Months Ended</t>
        </is>
      </c>
    </row>
    <row r="2">
      <c r="B2" s="2" t="inlineStr">
        <is>
          <t>Jun. 30,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6" t="n">
        <v>15050</v>
      </c>
      <c r="C4" s="6" t="n">
        <v>27555</v>
      </c>
    </row>
    <row r="5">
      <c r="A5" s="4" t="inlineStr">
        <is>
          <t>Gross Unrealized Gains</t>
        </is>
      </c>
      <c r="B5" s="5" t="n">
        <v>0</v>
      </c>
      <c r="C5" s="5" t="n">
        <v>4</v>
      </c>
    </row>
    <row r="6">
      <c r="A6" s="4" t="inlineStr">
        <is>
          <t>Gross Unrealized Losses</t>
        </is>
      </c>
      <c r="B6" s="5" t="n">
        <v>-3</v>
      </c>
      <c r="C6" s="5" t="n">
        <v>-1</v>
      </c>
    </row>
    <row r="7">
      <c r="A7" s="4" t="inlineStr">
        <is>
          <t>Available-for-sale debt securities</t>
        </is>
      </c>
      <c r="B7" s="5" t="n">
        <v>15047</v>
      </c>
      <c r="C7" s="5" t="n">
        <v>27558</v>
      </c>
    </row>
    <row r="8">
      <c r="A8" s="4" t="inlineStr">
        <is>
          <t>U.S. Treasury deb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5050</v>
      </c>
      <c r="C10" s="5" t="n">
        <v>23840</v>
      </c>
    </row>
    <row r="11">
      <c r="A11" s="4" t="inlineStr">
        <is>
          <t>Gross Unrealized Gains</t>
        </is>
      </c>
      <c r="B11" s="5" t="n">
        <v>0</v>
      </c>
      <c r="C11" s="5" t="n">
        <v>4</v>
      </c>
    </row>
    <row r="12">
      <c r="A12" s="4" t="inlineStr">
        <is>
          <t>Gross Unrealized Losses</t>
        </is>
      </c>
      <c r="B12" s="5" t="n">
        <v>-3</v>
      </c>
      <c r="C12" s="5" t="n">
        <v>0</v>
      </c>
    </row>
    <row r="13">
      <c r="A13" s="4" t="inlineStr">
        <is>
          <t>Available-for-sale debt securities</t>
        </is>
      </c>
      <c r="B13" s="6" t="n">
        <v>15047</v>
      </c>
      <c r="C13" s="6" t="n">
        <v>23844</v>
      </c>
    </row>
    <row r="14">
      <c r="A14" s="4" t="inlineStr">
        <is>
          <t>U.S. Treasury debt securities | Maximum</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Maturity (in years)</t>
        </is>
      </c>
      <c r="B16" s="4" t="inlineStr">
        <is>
          <t>1 year</t>
        </is>
      </c>
      <c r="C16" s="4" t="inlineStr">
        <is>
          <t>1 year</t>
        </is>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4" t="inlineStr">
        <is>
          <t xml:space="preserve"> </t>
        </is>
      </c>
      <c r="C19" s="6" t="n">
        <v>2738</v>
      </c>
    </row>
    <row r="20">
      <c r="A20" s="4" t="inlineStr">
        <is>
          <t>Gross Unrealized Gains</t>
        </is>
      </c>
      <c r="B20" s="4" t="inlineStr">
        <is>
          <t xml:space="preserve"> </t>
        </is>
      </c>
      <c r="C20" s="5" t="n">
        <v>0</v>
      </c>
    </row>
    <row r="21">
      <c r="A21" s="4" t="inlineStr">
        <is>
          <t>Gross Unrealized Losses</t>
        </is>
      </c>
      <c r="B21" s="4" t="inlineStr">
        <is>
          <t xml:space="preserve"> </t>
        </is>
      </c>
      <c r="C21" s="5" t="n">
        <v>-1</v>
      </c>
    </row>
    <row r="22">
      <c r="A22" s="4" t="inlineStr">
        <is>
          <t>Available-for-sale debt securities</t>
        </is>
      </c>
      <c r="B22" s="4" t="inlineStr">
        <is>
          <t xml:space="preserve"> </t>
        </is>
      </c>
      <c r="C22" s="6" t="n">
        <v>2737</v>
      </c>
    </row>
    <row r="23">
      <c r="A23" s="4" t="inlineStr">
        <is>
          <t>Commercial Paper | Maximum</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Maturity (in years)</t>
        </is>
      </c>
      <c r="B25" s="4" t="inlineStr">
        <is>
          <t xml:space="preserve"> </t>
        </is>
      </c>
      <c r="C25" s="4" t="inlineStr">
        <is>
          <t>1 year</t>
        </is>
      </c>
    </row>
    <row r="26">
      <c r="A26" s="4" t="inlineStr">
        <is>
          <t>U.S. Government Agency</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4" t="inlineStr">
        <is>
          <t xml:space="preserve"> </t>
        </is>
      </c>
      <c r="C28" s="6" t="n">
        <v>977</v>
      </c>
    </row>
    <row r="29">
      <c r="A29" s="4" t="inlineStr">
        <is>
          <t>Gross Unrealized Gains</t>
        </is>
      </c>
      <c r="B29" s="4" t="inlineStr">
        <is>
          <t xml:space="preserve"> </t>
        </is>
      </c>
      <c r="C29" s="5" t="n">
        <v>0</v>
      </c>
    </row>
    <row r="30">
      <c r="A30" s="4" t="inlineStr">
        <is>
          <t>Gross Unrealized Losses</t>
        </is>
      </c>
      <c r="B30" s="4" t="inlineStr">
        <is>
          <t xml:space="preserve"> </t>
        </is>
      </c>
      <c r="C30" s="5" t="n">
        <v>0</v>
      </c>
    </row>
    <row r="31">
      <c r="A31" s="4" t="inlineStr">
        <is>
          <t>Available-for-sale debt securities</t>
        </is>
      </c>
      <c r="B31" s="4" t="inlineStr">
        <is>
          <t xml:space="preserve"> </t>
        </is>
      </c>
      <c r="C31" s="6" t="n">
        <v>977</v>
      </c>
    </row>
    <row r="32">
      <c r="A32" s="4" t="inlineStr">
        <is>
          <t>U.S. Government Agency | Maximum</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Maturity (in years)</t>
        </is>
      </c>
      <c r="B34" s="4" t="inlineStr">
        <is>
          <t xml:space="preserve"> </t>
        </is>
      </c>
      <c r="C34" s="4" t="inlineStr">
        <is>
          <t>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ort-term Investments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Accrued Interest, after Allowance for Credit Loss, Statement of Financial Position [Extensible Enumeration]</t>
        </is>
      </c>
      <c r="B4" s="4" t="inlineStr">
        <is>
          <t>Assets</t>
        </is>
      </c>
      <c r="C4" s="4" t="inlineStr">
        <is>
          <t xml:space="preserve"> </t>
        </is>
      </c>
      <c r="D4" s="4" t="inlineStr">
        <is>
          <t>Assets</t>
        </is>
      </c>
      <c r="E4" s="4" t="inlineStr">
        <is>
          <t xml:space="preserve"> </t>
        </is>
      </c>
      <c r="F4" s="4" t="inlineStr">
        <is>
          <t>Assets</t>
        </is>
      </c>
    </row>
    <row r="5">
      <c r="A5" s="4" t="inlineStr">
        <is>
          <t>Marketable securities credit losses</t>
        </is>
      </c>
      <c r="B5" s="6" t="n">
        <v>0</v>
      </c>
      <c r="C5" s="4" t="inlineStr">
        <is>
          <t xml:space="preserve"> </t>
        </is>
      </c>
      <c r="D5" s="6" t="n">
        <v>0</v>
      </c>
      <c r="E5" s="4" t="inlineStr">
        <is>
          <t xml:space="preserve"> </t>
        </is>
      </c>
      <c r="F5" s="6" t="n">
        <v>0</v>
      </c>
    </row>
    <row r="6">
      <c r="A6" s="4" t="inlineStr">
        <is>
          <t>Unrealized gain (loss) on available-for-sale securities</t>
        </is>
      </c>
      <c r="B6" s="5" t="n">
        <v>6</v>
      </c>
      <c r="C6" s="6" t="n">
        <v>-17</v>
      </c>
      <c r="D6" s="5" t="n">
        <v>-6</v>
      </c>
      <c r="E6" s="6" t="n">
        <v>-15</v>
      </c>
      <c r="F6" s="4" t="inlineStr">
        <is>
          <t xml:space="preserve"> </t>
        </is>
      </c>
    </row>
    <row r="7">
      <c r="A7" s="4" t="inlineStr">
        <is>
          <t>Accrued interest receivable on available-for-sale securities</t>
        </is>
      </c>
      <c r="B7" s="6" t="n">
        <v>10</v>
      </c>
      <c r="C7" s="4" t="inlineStr">
        <is>
          <t xml:space="preserve"> </t>
        </is>
      </c>
      <c r="D7" s="5" t="n">
        <v>10</v>
      </c>
      <c r="E7" s="4" t="inlineStr">
        <is>
          <t xml:space="preserve"> </t>
        </is>
      </c>
      <c r="F7" s="5" t="n">
        <v>15</v>
      </c>
    </row>
    <row r="8">
      <c r="A8" s="4" t="inlineStr">
        <is>
          <t>Debt securities, available-for-sale, accrued interest writeoff</t>
        </is>
      </c>
      <c r="B8" s="4" t="inlineStr">
        <is>
          <t xml:space="preserve"> </t>
        </is>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t>
        </is>
      </c>
      <c r="B6" s="7" t="n">
        <v>0.001</v>
      </c>
      <c r="C6" s="7" t="n">
        <v>0.001</v>
      </c>
    </row>
    <row r="7">
      <c r="A7" s="4" t="inlineStr">
        <is>
          <t>Common stock, shares authorized</t>
        </is>
      </c>
      <c r="B7" s="5" t="n">
        <v>120000000</v>
      </c>
      <c r="C7" s="5" t="n">
        <v>120000000</v>
      </c>
    </row>
    <row r="8">
      <c r="A8" s="4" t="inlineStr">
        <is>
          <t>Common stock, shares issued</t>
        </is>
      </c>
      <c r="B8" s="5" t="n">
        <v>2960000</v>
      </c>
      <c r="C8" s="5" t="n">
        <v>2948000</v>
      </c>
    </row>
    <row r="9">
      <c r="A9" s="4" t="inlineStr">
        <is>
          <t>Common stock, shares outstanding</t>
        </is>
      </c>
      <c r="B9" s="5" t="n">
        <v>2960000</v>
      </c>
      <c r="C9" s="5" t="n">
        <v>29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6" customWidth="1" min="6" max="6"/>
  </cols>
  <sheetData>
    <row r="1">
      <c r="A1" s="1" t="inlineStr">
        <is>
          <t>Commitments, Contingencies and Related Party Transactions - Additional Information (Details) - USD ($) $ in Thousands</t>
        </is>
      </c>
      <c r="D1" s="2" t="inlineStr">
        <is>
          <t>3 Months Ended</t>
        </is>
      </c>
      <c r="F1" s="2" t="inlineStr">
        <is>
          <t>12 Months Ended</t>
        </is>
      </c>
    </row>
    <row r="2">
      <c r="B2" s="2" t="inlineStr">
        <is>
          <t>May 09, 2023</t>
        </is>
      </c>
      <c r="C2" s="2" t="inlineStr">
        <is>
          <t>Apr. 18, 2022</t>
        </is>
      </c>
      <c r="D2" s="2" t="inlineStr">
        <is>
          <t>Jun. 30, 2024</t>
        </is>
      </c>
      <c r="E2" s="2" t="inlineStr">
        <is>
          <t>Jun. 30, 2023</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4" t="inlineStr">
        <is>
          <t xml:space="preserve"> </t>
        </is>
      </c>
      <c r="C4" s="4" t="inlineStr">
        <is>
          <t xml:space="preserve"> </t>
        </is>
      </c>
      <c r="D4" s="6" t="n">
        <v>190</v>
      </c>
      <c r="E4" s="4" t="inlineStr">
        <is>
          <t xml:space="preserve"> </t>
        </is>
      </c>
      <c r="F4" s="6" t="n">
        <v>258</v>
      </c>
    </row>
    <row r="5">
      <c r="A5" s="4" t="inlineStr">
        <is>
          <t>Operating lease liability</t>
        </is>
      </c>
      <c r="B5" s="4" t="inlineStr">
        <is>
          <t xml:space="preserve"> </t>
        </is>
      </c>
      <c r="C5" s="4" t="inlineStr">
        <is>
          <t xml:space="preserve"> </t>
        </is>
      </c>
      <c r="D5" s="5" t="n">
        <v>235</v>
      </c>
      <c r="E5" s="4" t="inlineStr">
        <is>
          <t xml:space="preserve"> </t>
        </is>
      </c>
      <c r="F5" s="4" t="inlineStr">
        <is>
          <t xml:space="preserve"> </t>
        </is>
      </c>
    </row>
    <row r="6">
      <c r="A6" s="4" t="inlineStr">
        <is>
          <t>San Diego, California | Office Spa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nt expense</t>
        </is>
      </c>
      <c r="B8" s="4" t="inlineStr">
        <is>
          <t xml:space="preserve"> </t>
        </is>
      </c>
      <c r="C8" s="4" t="inlineStr">
        <is>
          <t xml:space="preserve"> </t>
        </is>
      </c>
      <c r="D8" s="6" t="n">
        <v>25</v>
      </c>
      <c r="E8" s="6" t="n">
        <v>39</v>
      </c>
      <c r="F8" s="4" t="inlineStr">
        <is>
          <t xml:space="preserve"> </t>
        </is>
      </c>
    </row>
    <row r="9">
      <c r="A9" s="4" t="inlineStr">
        <is>
          <t>Lease expiration date</t>
        </is>
      </c>
      <c r="B9" s="4" t="inlineStr">
        <is>
          <t>Sep. 30,  2025</t>
        </is>
      </c>
      <c r="C9" s="4" t="inlineStr">
        <is>
          <t>Jul. 31,  2023</t>
        </is>
      </c>
      <c r="D9" s="4" t="inlineStr">
        <is>
          <t xml:space="preserve"> </t>
        </is>
      </c>
      <c r="E9" s="4" t="inlineStr">
        <is>
          <t xml:space="preserve"> </t>
        </is>
      </c>
      <c r="F9" s="4" t="inlineStr">
        <is>
          <t xml:space="preserve"> </t>
        </is>
      </c>
    </row>
    <row r="10">
      <c r="A10" s="4" t="inlineStr">
        <is>
          <t>Annual base rent</t>
        </is>
      </c>
      <c r="B10" s="6" t="n">
        <v>145</v>
      </c>
      <c r="C10" s="6" t="n">
        <v>157</v>
      </c>
      <c r="D10" s="4" t="inlineStr">
        <is>
          <t xml:space="preserve"> </t>
        </is>
      </c>
      <c r="E10" s="4" t="inlineStr">
        <is>
          <t xml:space="preserve"> </t>
        </is>
      </c>
      <c r="F10" s="4" t="inlineStr">
        <is>
          <t xml:space="preserve"> </t>
        </is>
      </c>
    </row>
    <row r="11">
      <c r="A11" s="4" t="inlineStr">
        <is>
          <t>Lease discount rate</t>
        </is>
      </c>
      <c r="B11" s="4" t="inlineStr">
        <is>
          <t xml:space="preserve"> </t>
        </is>
      </c>
      <c r="C11" s="4" t="inlineStr">
        <is>
          <t xml:space="preserve"> </t>
        </is>
      </c>
      <c r="D11" s="9" t="n">
        <v>0.1</v>
      </c>
      <c r="E11" s="4" t="inlineStr">
        <is>
          <t xml:space="preserve"> </t>
        </is>
      </c>
      <c r="F11" s="4" t="inlineStr">
        <is>
          <t xml:space="preserve"> </t>
        </is>
      </c>
    </row>
    <row r="12">
      <c r="A12" s="4" t="inlineStr">
        <is>
          <t>Operating lease right-of-use asset</t>
        </is>
      </c>
      <c r="B12" s="4" t="inlineStr">
        <is>
          <t xml:space="preserve"> </t>
        </is>
      </c>
      <c r="C12" s="4" t="inlineStr">
        <is>
          <t xml:space="preserve"> </t>
        </is>
      </c>
      <c r="D12" s="6" t="n">
        <v>190</v>
      </c>
      <c r="E12" s="4" t="inlineStr">
        <is>
          <t xml:space="preserve"> </t>
        </is>
      </c>
      <c r="F12" s="4" t="inlineStr">
        <is>
          <t xml:space="preserve"> </t>
        </is>
      </c>
    </row>
    <row r="13">
      <c r="A13" s="4" t="inlineStr">
        <is>
          <t>Operating lease liability</t>
        </is>
      </c>
      <c r="B13" s="4" t="inlineStr">
        <is>
          <t xml:space="preserve"> </t>
        </is>
      </c>
      <c r="C13" s="4" t="inlineStr">
        <is>
          <t xml:space="preserve"> </t>
        </is>
      </c>
      <c r="D13" s="6" t="n">
        <v>235</v>
      </c>
      <c r="E13" s="4" t="inlineStr">
        <is>
          <t xml:space="preserve"> </t>
        </is>
      </c>
      <c r="F13" s="4" t="inlineStr">
        <is>
          <t xml:space="preserve"> </t>
        </is>
      </c>
    </row>
    <row r="14">
      <c r="A14" s="4" t="inlineStr">
        <is>
          <t>Weighted average remaining lease term</t>
        </is>
      </c>
      <c r="B14" s="4" t="inlineStr">
        <is>
          <t xml:space="preserve"> </t>
        </is>
      </c>
      <c r="C14" s="4" t="inlineStr">
        <is>
          <t xml:space="preserve"> </t>
        </is>
      </c>
      <c r="D14" s="4" t="inlineStr">
        <is>
          <t>1 year 3 months 18 days</t>
        </is>
      </c>
      <c r="E14" s="4" t="inlineStr">
        <is>
          <t xml:space="preserve"> </t>
        </is>
      </c>
      <c r="F14" s="4" t="inlineStr">
        <is>
          <t xml:space="preserve"> </t>
        </is>
      </c>
    </row>
    <row r="15">
      <c r="A15" s="4" t="inlineStr">
        <is>
          <t>Shanghai Pharmaceutical (USA)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the repayment of suppliers</t>
        </is>
      </c>
      <c r="B17" s="4" t="inlineStr">
        <is>
          <t xml:space="preserve"> </t>
        </is>
      </c>
      <c r="C17" s="4" t="inlineStr">
        <is>
          <t xml:space="preserve"> </t>
        </is>
      </c>
      <c r="D17" s="4" t="inlineStr">
        <is>
          <t xml:space="preserve"> </t>
        </is>
      </c>
      <c r="E17" s="4" t="inlineStr">
        <is>
          <t xml:space="preserve"> </t>
        </is>
      </c>
      <c r="F17" s="5" t="n">
        <v>520</v>
      </c>
    </row>
    <row r="18">
      <c r="A18" s="4" t="inlineStr">
        <is>
          <t>Related party receivable</t>
        </is>
      </c>
      <c r="B18" s="4" t="inlineStr">
        <is>
          <t xml:space="preserve"> </t>
        </is>
      </c>
      <c r="C18" s="4" t="inlineStr">
        <is>
          <t xml:space="preserve"> </t>
        </is>
      </c>
      <c r="D18" s="6" t="n">
        <v>175</v>
      </c>
      <c r="E18" s="4" t="inlineStr">
        <is>
          <t xml:space="preserve"> </t>
        </is>
      </c>
      <c r="F18" s="6" t="n">
        <v>139</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Related Party Transactions - Summary of Maturities of Lease Liabilities (Details) - USD ($) $ in Thousands</t>
        </is>
      </c>
      <c r="B1" s="2" t="inlineStr">
        <is>
          <t>Jun.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4</t>
        </is>
      </c>
      <c r="B3" s="6" t="n">
        <v>100</v>
      </c>
      <c r="C3" s="4" t="inlineStr">
        <is>
          <t xml:space="preserve"> </t>
        </is>
      </c>
    </row>
    <row r="4">
      <c r="A4" s="4" t="inlineStr">
        <is>
          <t>2025</t>
        </is>
      </c>
      <c r="B4" s="5" t="n">
        <v>150</v>
      </c>
      <c r="C4" s="4" t="inlineStr">
        <is>
          <t xml:space="preserve"> </t>
        </is>
      </c>
    </row>
    <row r="5">
      <c r="A5" s="4" t="inlineStr">
        <is>
          <t>Total lease payments</t>
        </is>
      </c>
      <c r="B5" s="5" t="n">
        <v>250</v>
      </c>
      <c r="C5" s="4" t="inlineStr">
        <is>
          <t xml:space="preserve"> </t>
        </is>
      </c>
    </row>
    <row r="6">
      <c r="A6" s="4" t="inlineStr">
        <is>
          <t>Less imputed interest</t>
        </is>
      </c>
      <c r="B6" s="5" t="n">
        <v>-15</v>
      </c>
      <c r="C6" s="4" t="inlineStr">
        <is>
          <t xml:space="preserve"> </t>
        </is>
      </c>
    </row>
    <row r="7">
      <c r="A7" s="4" t="inlineStr">
        <is>
          <t>Total Lease liability</t>
        </is>
      </c>
      <c r="B7" s="5" t="n">
        <v>235</v>
      </c>
      <c r="C7" s="4" t="inlineStr">
        <is>
          <t xml:space="preserve"> </t>
        </is>
      </c>
    </row>
    <row r="8">
      <c r="A8" s="4" t="inlineStr">
        <is>
          <t>Less current portion of lease liability</t>
        </is>
      </c>
      <c r="B8" s="5" t="n">
        <v>-185</v>
      </c>
      <c r="C8" s="6" t="n">
        <v>-173</v>
      </c>
    </row>
    <row r="9">
      <c r="A9" s="4" t="inlineStr">
        <is>
          <t>Lease liability, long-term</t>
        </is>
      </c>
      <c r="B9" s="6" t="n">
        <v>50</v>
      </c>
      <c r="C9" s="6" t="n">
        <v>1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5" customWidth="1" min="7" max="7"/>
    <col width="14" customWidth="1" min="8" max="8"/>
    <col width="16" customWidth="1" min="9" max="9"/>
  </cols>
  <sheetData>
    <row r="1">
      <c r="A1" s="1" t="inlineStr">
        <is>
          <t>License, Collaboration and Grant Award/ Subaward Agreements - Additional Information (Details) - USD ($) $ in Thousands</t>
        </is>
      </c>
      <c r="C1" s="2" t="inlineStr">
        <is>
          <t>1 Months Ended</t>
        </is>
      </c>
      <c r="E1" s="2" t="inlineStr">
        <is>
          <t>3 Months Ended</t>
        </is>
      </c>
      <c r="G1" s="2" t="inlineStr">
        <is>
          <t>6 Months Ended</t>
        </is>
      </c>
      <c r="I1" s="2" t="inlineStr">
        <is>
          <t>12 Months Ended</t>
        </is>
      </c>
    </row>
    <row r="2">
      <c r="B2" s="2" t="inlineStr">
        <is>
          <t>Nov. 01, 2021</t>
        </is>
      </c>
      <c r="C2" s="2" t="inlineStr">
        <is>
          <t>Jan. 31, 2022</t>
        </is>
      </c>
      <c r="D2" s="2" t="inlineStr">
        <is>
          <t>May 31, 2016</t>
        </is>
      </c>
      <c r="E2" s="2" t="inlineStr">
        <is>
          <t>Jun. 30, 2024</t>
        </is>
      </c>
      <c r="F2" s="2" t="inlineStr">
        <is>
          <t>Jun. 30, 2023</t>
        </is>
      </c>
      <c r="G2" s="2" t="inlineStr">
        <is>
          <t>Jun. 30, 2024</t>
        </is>
      </c>
      <c r="H2" s="2" t="inlineStr">
        <is>
          <t>Jun. 30, 2023</t>
        </is>
      </c>
      <c r="I2" s="2" t="inlineStr">
        <is>
          <t>Dec. 31, 201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tent costs as general and administrative expense</t>
        </is>
      </c>
      <c r="B4" s="4" t="inlineStr">
        <is>
          <t xml:space="preserve"> </t>
        </is>
      </c>
      <c r="C4" s="4" t="inlineStr">
        <is>
          <t xml:space="preserve"> </t>
        </is>
      </c>
      <c r="D4" s="4" t="inlineStr">
        <is>
          <t xml:space="preserve"> </t>
        </is>
      </c>
      <c r="E4" s="6" t="n">
        <v>3052</v>
      </c>
      <c r="F4" s="6" t="n">
        <v>3074</v>
      </c>
      <c r="G4" s="6" t="n">
        <v>6341</v>
      </c>
      <c r="H4" s="6" t="n">
        <v>6389</v>
      </c>
      <c r="I4" s="4" t="inlineStr">
        <is>
          <t xml:space="preserve"> </t>
        </is>
      </c>
    </row>
    <row r="5">
      <c r="A5" s="4" t="inlineStr">
        <is>
          <t>Grant revenue</t>
        </is>
      </c>
      <c r="B5" s="4" t="inlineStr">
        <is>
          <t xml:space="preserve"> </t>
        </is>
      </c>
      <c r="C5" s="4" t="inlineStr">
        <is>
          <t xml:space="preserve"> </t>
        </is>
      </c>
      <c r="D5" s="4" t="inlineStr">
        <is>
          <t xml:space="preserve"> </t>
        </is>
      </c>
      <c r="E5" s="5" t="n">
        <v>801</v>
      </c>
      <c r="F5" s="5" t="n">
        <v>106</v>
      </c>
      <c r="G5" s="5" t="n">
        <v>1370</v>
      </c>
      <c r="H5" s="5" t="n">
        <v>309</v>
      </c>
      <c r="I5" s="4" t="inlineStr">
        <is>
          <t xml:space="preserve"> </t>
        </is>
      </c>
    </row>
    <row r="6">
      <c r="A6" s="4" t="inlineStr">
        <is>
          <t>The National Institute of Health ("NIH") Grant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s awarded to researchers</t>
        </is>
      </c>
      <c r="B8" s="4" t="inlineStr">
        <is>
          <t xml:space="preserve"> </t>
        </is>
      </c>
      <c r="C8" s="4" t="inlineStr">
        <is>
          <t xml:space="preserve"> </t>
        </is>
      </c>
      <c r="D8" s="4" t="inlineStr">
        <is>
          <t xml:space="preserve"> </t>
        </is>
      </c>
      <c r="E8" s="4" t="inlineStr">
        <is>
          <t xml:space="preserve"> </t>
        </is>
      </c>
      <c r="F8" s="4" t="inlineStr">
        <is>
          <t xml:space="preserve"> </t>
        </is>
      </c>
      <c r="G8" s="5" t="n">
        <v>4000</v>
      </c>
      <c r="H8" s="4" t="inlineStr">
        <is>
          <t xml:space="preserve"> </t>
        </is>
      </c>
      <c r="I8" s="4" t="inlineStr">
        <is>
          <t xml:space="preserve"> </t>
        </is>
      </c>
    </row>
    <row r="9">
      <c r="A9" s="4" t="inlineStr">
        <is>
          <t>Grant revenue</t>
        </is>
      </c>
      <c r="B9" s="4" t="inlineStr">
        <is>
          <t xml:space="preserve"> </t>
        </is>
      </c>
      <c r="C9" s="4" t="inlineStr">
        <is>
          <t xml:space="preserve"> </t>
        </is>
      </c>
      <c r="D9" s="4" t="inlineStr">
        <is>
          <t xml:space="preserve"> </t>
        </is>
      </c>
      <c r="E9" s="4" t="inlineStr">
        <is>
          <t xml:space="preserve"> </t>
        </is>
      </c>
      <c r="F9" s="4" t="inlineStr">
        <is>
          <t xml:space="preserve"> </t>
        </is>
      </c>
      <c r="G9" s="5" t="n">
        <v>1400</v>
      </c>
      <c r="H9" s="5" t="n">
        <v>300</v>
      </c>
      <c r="I9" s="4" t="inlineStr">
        <is>
          <t xml:space="preserve"> </t>
        </is>
      </c>
    </row>
    <row r="10">
      <c r="A10" s="4" t="inlineStr">
        <is>
          <t>Payable to subawardees</t>
        </is>
      </c>
      <c r="B10" s="4" t="inlineStr">
        <is>
          <t xml:space="preserve"> </t>
        </is>
      </c>
      <c r="C10" s="4" t="inlineStr">
        <is>
          <t xml:space="preserve"> </t>
        </is>
      </c>
      <c r="D10" s="4" t="inlineStr">
        <is>
          <t xml:space="preserve"> </t>
        </is>
      </c>
      <c r="E10" s="5" t="n">
        <v>1000</v>
      </c>
      <c r="F10" s="4" t="inlineStr">
        <is>
          <t xml:space="preserve"> </t>
        </is>
      </c>
      <c r="G10" s="5" t="n">
        <v>1000</v>
      </c>
      <c r="H10" s="4" t="inlineStr">
        <is>
          <t xml:space="preserve"> </t>
        </is>
      </c>
      <c r="I10" s="4" t="inlineStr">
        <is>
          <t xml:space="preserve"> </t>
        </is>
      </c>
    </row>
    <row r="11">
      <c r="A11" s="4" t="inlineStr">
        <is>
          <t>Award payments received</t>
        </is>
      </c>
      <c r="B11" s="4" t="inlineStr">
        <is>
          <t xml:space="preserve"> </t>
        </is>
      </c>
      <c r="C11" s="4" t="inlineStr">
        <is>
          <t xml:space="preserve"> </t>
        </is>
      </c>
      <c r="D11" s="4" t="inlineStr">
        <is>
          <t xml:space="preserve"> </t>
        </is>
      </c>
      <c r="E11" s="4" t="inlineStr">
        <is>
          <t xml:space="preserve"> </t>
        </is>
      </c>
      <c r="F11" s="4" t="inlineStr">
        <is>
          <t xml:space="preserve"> </t>
        </is>
      </c>
      <c r="G11" s="5" t="n">
        <v>1500</v>
      </c>
      <c r="H11" s="5" t="n">
        <v>400</v>
      </c>
      <c r="I11" s="4" t="inlineStr">
        <is>
          <t xml:space="preserve"> </t>
        </is>
      </c>
    </row>
    <row r="12">
      <c r="A12" s="4" t="inlineStr">
        <is>
          <t>Unbilled grant receivable</t>
        </is>
      </c>
      <c r="B12" s="4" t="inlineStr">
        <is>
          <t xml:space="preserve"> </t>
        </is>
      </c>
      <c r="C12" s="4" t="inlineStr">
        <is>
          <t xml:space="preserve"> </t>
        </is>
      </c>
      <c r="D12" s="4" t="inlineStr">
        <is>
          <t xml:space="preserve"> </t>
        </is>
      </c>
      <c r="E12" s="5" t="n">
        <v>400</v>
      </c>
      <c r="F12" s="4" t="inlineStr">
        <is>
          <t xml:space="preserve"> </t>
        </is>
      </c>
      <c r="G12" s="6" t="n">
        <v>400</v>
      </c>
      <c r="H12" s="4" t="inlineStr">
        <is>
          <t xml:space="preserve"> </t>
        </is>
      </c>
      <c r="I12" s="4" t="inlineStr">
        <is>
          <t xml:space="preserve"> </t>
        </is>
      </c>
    </row>
    <row r="13">
      <c r="A13" s="4" t="inlineStr">
        <is>
          <t>Regents of the University of 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ritten notice of termin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60 days</t>
        </is>
      </c>
      <c r="H15" s="4" t="inlineStr">
        <is>
          <t xml:space="preserve"> </t>
        </is>
      </c>
      <c r="I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5" t="n">
        <v>30</v>
      </c>
      <c r="F16" s="5" t="n">
        <v>30</v>
      </c>
      <c r="G16" s="6" t="n">
        <v>35</v>
      </c>
      <c r="H16" s="5" t="n">
        <v>35</v>
      </c>
      <c r="I16" s="4" t="inlineStr">
        <is>
          <t xml:space="preserve"> </t>
        </is>
      </c>
    </row>
    <row r="17">
      <c r="A17" s="4" t="inlineStr">
        <is>
          <t>Upfront license fees paid</t>
        </is>
      </c>
      <c r="B17" s="4" t="inlineStr">
        <is>
          <t xml:space="preserve"> </t>
        </is>
      </c>
      <c r="C17" s="4" t="inlineStr">
        <is>
          <t xml:space="preserve"> </t>
        </is>
      </c>
      <c r="D17" s="6" t="n">
        <v>5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ed</t>
        </is>
      </c>
      <c r="B18" s="4" t="inlineStr">
        <is>
          <t xml:space="preserve"> </t>
        </is>
      </c>
      <c r="C18" s="4" t="inlineStr">
        <is>
          <t xml:space="preserve"> </t>
        </is>
      </c>
      <c r="D18" s="5" t="n">
        <v>535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license maintenance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v>
      </c>
    </row>
    <row r="20">
      <c r="A20" s="4" t="inlineStr">
        <is>
          <t>Worldwide sales milestones based on achievement of tiered revenue levels</t>
        </is>
      </c>
      <c r="B20" s="4" t="inlineStr">
        <is>
          <t xml:space="preserve"> </t>
        </is>
      </c>
      <c r="C20" s="4" t="inlineStr">
        <is>
          <t xml:space="preserve"> </t>
        </is>
      </c>
      <c r="D20" s="6" t="n">
        <v>7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tent costs as general and administrative expense</t>
        </is>
      </c>
      <c r="B21" s="4" t="inlineStr">
        <is>
          <t xml:space="preserve"> </t>
        </is>
      </c>
      <c r="C21" s="4" t="inlineStr">
        <is>
          <t xml:space="preserve"> </t>
        </is>
      </c>
      <c r="D21" s="4" t="inlineStr">
        <is>
          <t xml:space="preserve"> </t>
        </is>
      </c>
      <c r="E21" s="5" t="n">
        <v>100</v>
      </c>
      <c r="F21" s="5" t="n">
        <v>0</v>
      </c>
      <c r="G21" s="5" t="n">
        <v>200</v>
      </c>
      <c r="H21" s="5" t="n">
        <v>200</v>
      </c>
      <c r="I21" s="4" t="inlineStr">
        <is>
          <t xml:space="preserve"> </t>
        </is>
      </c>
    </row>
    <row r="22">
      <c r="A22" s="4" t="inlineStr">
        <is>
          <t>Research Agreement 2022 | Regents of the University of California | The National Institute of Health ("NIH") Grant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earch agreement term</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earch amount received</t>
        </is>
      </c>
      <c r="B25" s="4" t="inlineStr">
        <is>
          <t xml:space="preserve"> </t>
        </is>
      </c>
      <c r="C25" s="6" t="n">
        <v>16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earch amount payable quarterly</t>
        </is>
      </c>
      <c r="B26" s="4" t="inlineStr">
        <is>
          <t xml:space="preserve"> </t>
        </is>
      </c>
      <c r="C26" s="5" t="n">
        <v>1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Research and Development Expense</t>
        </is>
      </c>
      <c r="B27" s="4" t="inlineStr">
        <is>
          <t xml:space="preserve"> </t>
        </is>
      </c>
      <c r="C27" s="4" t="inlineStr">
        <is>
          <t xml:space="preserve"> </t>
        </is>
      </c>
      <c r="D27" s="4" t="inlineStr">
        <is>
          <t xml:space="preserve"> </t>
        </is>
      </c>
      <c r="E27" s="5" t="n">
        <v>100</v>
      </c>
      <c r="F27" s="5" t="n">
        <v>100</v>
      </c>
      <c r="G27" s="5" t="n">
        <v>300</v>
      </c>
      <c r="H27" s="5" t="n">
        <v>300</v>
      </c>
      <c r="I27" s="4" t="inlineStr">
        <is>
          <t xml:space="preserve"> </t>
        </is>
      </c>
    </row>
    <row r="28">
      <c r="A28" s="4" t="inlineStr">
        <is>
          <t>Research Agreement 2023 | Regents of the University of California | The National Institute of Health ("NIH") Grant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earch amount payable quarterly</t>
        </is>
      </c>
      <c r="B30" s="4" t="inlineStr">
        <is>
          <t xml:space="preserve"> </t>
        </is>
      </c>
      <c r="C30" s="5" t="n">
        <v>13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earch Agreement 2024 | Regents of the University of California | The National Institute of Health ("NIH") Grant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earch amount payable quarterly</t>
        </is>
      </c>
      <c r="B33" s="4" t="inlineStr">
        <is>
          <t xml:space="preserve"> </t>
        </is>
      </c>
      <c r="C33" s="5" t="n">
        <v>13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earch Agreement 2025 | Regents of the University of California | The National Institute of Health ("NIH") Grant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earch amount payable quarterly</t>
        </is>
      </c>
      <c r="B36" s="4" t="inlineStr">
        <is>
          <t xml:space="preserve"> </t>
        </is>
      </c>
      <c r="C36" s="6" t="n">
        <v>13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cense Agreement | University of Tennessee Research Found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earch and development expense</t>
        </is>
      </c>
      <c r="B39" s="4" t="inlineStr">
        <is>
          <t xml:space="preserve"> </t>
        </is>
      </c>
      <c r="C39" s="4" t="inlineStr">
        <is>
          <t xml:space="preserve"> </t>
        </is>
      </c>
      <c r="D39" s="4" t="inlineStr">
        <is>
          <t xml:space="preserve"> </t>
        </is>
      </c>
      <c r="E39" s="6" t="n">
        <v>100</v>
      </c>
      <c r="F39" s="6" t="n">
        <v>100</v>
      </c>
      <c r="G39" s="6" t="n">
        <v>300</v>
      </c>
      <c r="H39" s="6" t="n">
        <v>100</v>
      </c>
      <c r="I39" s="4" t="inlineStr">
        <is>
          <t xml:space="preserve"> </t>
        </is>
      </c>
    </row>
    <row r="40">
      <c r="A40" s="4" t="inlineStr">
        <is>
          <t>CVR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iod from closing during which payment of percentage of net proceeds would be payable under the CVR</t>
        </is>
      </c>
      <c r="B42" s="4" t="inlineStr">
        <is>
          <t>1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iod from closing during which the grant, sale or transfer of rights to the Company's SARD or SARM technology could trigger a payment under the CVR Agreement</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NetSales</t>
        </is>
      </c>
      <c r="B44" s="9" t="n">
        <v>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 Regents of the University of Californ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otential regulatory milestone payments</t>
        </is>
      </c>
      <c r="B47" s="4" t="inlineStr">
        <is>
          <t xml:space="preserve"> </t>
        </is>
      </c>
      <c r="C47" s="4" t="inlineStr">
        <is>
          <t xml:space="preserve"> </t>
        </is>
      </c>
      <c r="D47" s="5" t="n">
        <v>245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nimum | Regents of the University of Californ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otential regulatory milestone payments</t>
        </is>
      </c>
      <c r="B50" s="4" t="inlineStr">
        <is>
          <t xml:space="preserve"> </t>
        </is>
      </c>
      <c r="C50" s="4" t="inlineStr">
        <is>
          <t xml:space="preserve"> </t>
        </is>
      </c>
      <c r="D50" s="5" t="n">
        <v>201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vance licensed assets</t>
        </is>
      </c>
      <c r="B51" s="4" t="inlineStr">
        <is>
          <t xml:space="preserve"> </t>
        </is>
      </c>
      <c r="C51" s="4" t="inlineStr">
        <is>
          <t xml:space="preserve"> </t>
        </is>
      </c>
      <c r="D51" s="6" t="n">
        <v>1000</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mpanys Assets Measured at Fair Value on Recurring Basis (Details) - Fair Value Measurements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6" t="n">
        <v>15047</v>
      </c>
      <c r="C3" s="6" t="n">
        <v>27558</v>
      </c>
    </row>
    <row r="4">
      <c r="A4" s="4" t="inlineStr">
        <is>
          <t>U.S. Government Agenc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short-term investments</t>
        </is>
      </c>
      <c r="B6" s="4" t="inlineStr">
        <is>
          <t xml:space="preserve"> </t>
        </is>
      </c>
      <c r="C6" s="5" t="n">
        <v>977</v>
      </c>
    </row>
    <row r="7">
      <c r="A7" s="4" t="inlineStr">
        <is>
          <t>U.S. Treasur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short-term investments</t>
        </is>
      </c>
      <c r="B9" s="5" t="n">
        <v>15047</v>
      </c>
      <c r="C9" s="5" t="n">
        <v>23844</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hort-term investments</t>
        </is>
      </c>
      <c r="B12" s="4" t="inlineStr">
        <is>
          <t xml:space="preserve"> </t>
        </is>
      </c>
      <c r="C12" s="5" t="n">
        <v>2737</v>
      </c>
    </row>
    <row r="13">
      <c r="A13" s="4" t="inlineStr">
        <is>
          <t>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hort-term investments</t>
        </is>
      </c>
      <c r="B15" s="5" t="n">
        <v>6330</v>
      </c>
      <c r="C15" s="5" t="n">
        <v>10912</v>
      </c>
    </row>
    <row r="16">
      <c r="A16" s="4" t="inlineStr">
        <is>
          <t>Quoted Prices in Active Markets for Identical Assets (Level 1) | U.S. Government Agenc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hort-term investments</t>
        </is>
      </c>
      <c r="B18" s="4" t="inlineStr">
        <is>
          <t xml:space="preserve"> </t>
        </is>
      </c>
      <c r="C18" s="5" t="n">
        <v>0</v>
      </c>
    </row>
    <row r="19">
      <c r="A19" s="4" t="inlineStr">
        <is>
          <t>Quoted Prices in Active Markets for Identical Assets (Level 1) | U.S. Treasury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hort-term investments</t>
        </is>
      </c>
      <c r="B21" s="5" t="n">
        <v>6330</v>
      </c>
      <c r="C21" s="5" t="n">
        <v>10912</v>
      </c>
    </row>
    <row r="22">
      <c r="A22" s="4" t="inlineStr">
        <is>
          <t>Quoted Prices in Active Markets for Identical Assets (Level 1)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short-term investments</t>
        </is>
      </c>
      <c r="B24" s="4" t="inlineStr">
        <is>
          <t xml:space="preserve"> </t>
        </is>
      </c>
      <c r="C24" s="5" t="n">
        <v>0</v>
      </c>
    </row>
    <row r="25">
      <c r="A25" s="4" t="inlineStr">
        <is>
          <t>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short-term investments</t>
        </is>
      </c>
      <c r="B27" s="5" t="n">
        <v>8717</v>
      </c>
      <c r="C27" s="5" t="n">
        <v>16646</v>
      </c>
    </row>
    <row r="28">
      <c r="A28" s="4" t="inlineStr">
        <is>
          <t>Significant Other Observable Inputs (Level 2) | U.S. Government Agenc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short-term investments</t>
        </is>
      </c>
      <c r="B30" s="4" t="inlineStr">
        <is>
          <t xml:space="preserve"> </t>
        </is>
      </c>
      <c r="C30" s="5" t="n">
        <v>977</v>
      </c>
    </row>
    <row r="31">
      <c r="A31" s="4" t="inlineStr">
        <is>
          <t>Significant Other Observable Inputs (Level 2) | U.S. Treasury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short-term investments</t>
        </is>
      </c>
      <c r="B33" s="5" t="n">
        <v>8717</v>
      </c>
      <c r="C33" s="5" t="n">
        <v>12932</v>
      </c>
    </row>
    <row r="34">
      <c r="A34" s="4" t="inlineStr">
        <is>
          <t>Significant Other Observable Inputs (Level 2)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short-term investments</t>
        </is>
      </c>
      <c r="B36" s="4" t="inlineStr">
        <is>
          <t xml:space="preserve"> </t>
        </is>
      </c>
      <c r="C36" s="5" t="n">
        <v>2737</v>
      </c>
    </row>
    <row r="37">
      <c r="A37" s="4" t="inlineStr">
        <is>
          <t>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short-term investments</t>
        </is>
      </c>
      <c r="B39" s="5" t="n">
        <v>0</v>
      </c>
      <c r="C39" s="5" t="n">
        <v>0</v>
      </c>
    </row>
    <row r="40">
      <c r="A40" s="4" t="inlineStr">
        <is>
          <t>Significant Unobservable Inputs (Level 3) | U.S. Government Agency</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short-term investments</t>
        </is>
      </c>
      <c r="B42" s="4" t="inlineStr">
        <is>
          <t xml:space="preserve"> </t>
        </is>
      </c>
      <c r="C42" s="5" t="n">
        <v>0</v>
      </c>
    </row>
    <row r="43">
      <c r="A43" s="4" t="inlineStr">
        <is>
          <t>Significant Unobservable Inputs (Level 3) | U.S. Treasury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short-term investments</t>
        </is>
      </c>
      <c r="B45" s="6" t="n">
        <v>0</v>
      </c>
      <c r="C45" s="5" t="n">
        <v>0</v>
      </c>
    </row>
    <row r="46">
      <c r="A46" s="4" t="inlineStr">
        <is>
          <t>Significant Unobservable Inputs (Level 3)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short-term investments</t>
        </is>
      </c>
      <c r="B48" s="4" t="inlineStr">
        <is>
          <t xml:space="preserve"> </t>
        </is>
      </c>
      <c r="C4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holders' Equity - Summary Of Warrant Activity And Changes In Warrants Outstanding (Details) - $ / shares shares in Thousand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Options outstanding, Number of Warrant</t>
        </is>
      </c>
      <c r="B4" s="5" t="n">
        <v>170521</v>
      </c>
      <c r="C4" s="4" t="inlineStr">
        <is>
          <t xml:space="preserve"> </t>
        </is>
      </c>
    </row>
    <row r="5">
      <c r="A5" s="4" t="inlineStr">
        <is>
          <t>Issued</t>
        </is>
      </c>
      <c r="B5" s="5" t="n">
        <v>0</v>
      </c>
      <c r="C5" s="4" t="inlineStr">
        <is>
          <t xml:space="preserve"> </t>
        </is>
      </c>
    </row>
    <row r="6">
      <c r="A6" s="4" t="inlineStr">
        <is>
          <t>Number of Shares Underlying Warrants Forfeited</t>
        </is>
      </c>
      <c r="B6" s="5" t="n">
        <v>0</v>
      </c>
      <c r="C6" s="4" t="inlineStr">
        <is>
          <t xml:space="preserve"> </t>
        </is>
      </c>
    </row>
    <row r="7">
      <c r="A7" s="4" t="inlineStr">
        <is>
          <t>Number of Shares Underlying Warrants Exercised</t>
        </is>
      </c>
      <c r="B7" s="5" t="n">
        <v>0</v>
      </c>
      <c r="C7" s="4" t="inlineStr">
        <is>
          <t xml:space="preserve"> </t>
        </is>
      </c>
    </row>
    <row r="8">
      <c r="A8" s="4" t="inlineStr">
        <is>
          <t>Number of Shares Underlying Warrants Expired</t>
        </is>
      </c>
      <c r="B8" s="5" t="n">
        <v>0</v>
      </c>
      <c r="C8" s="4" t="inlineStr">
        <is>
          <t xml:space="preserve"> </t>
        </is>
      </c>
    </row>
    <row r="9">
      <c r="A9" s="4" t="inlineStr">
        <is>
          <t>Options outstanding, Number of Warrant</t>
        </is>
      </c>
      <c r="B9" s="5" t="n">
        <v>170521</v>
      </c>
      <c r="C9" s="5" t="n">
        <v>170521</v>
      </c>
    </row>
    <row r="10">
      <c r="A10" s="4" t="inlineStr">
        <is>
          <t>Weighted-Average Exercise Price</t>
        </is>
      </c>
      <c r="B10" s="6" t="n">
        <v>74</v>
      </c>
      <c r="C10" s="4" t="inlineStr">
        <is>
          <t xml:space="preserve"> </t>
        </is>
      </c>
    </row>
    <row r="11">
      <c r="A11" s="4" t="inlineStr">
        <is>
          <t>Warrant Exercised Price Per Share Issued</t>
        </is>
      </c>
      <c r="B11" s="5" t="n">
        <v>0</v>
      </c>
      <c r="C11" s="4" t="inlineStr">
        <is>
          <t xml:space="preserve"> </t>
        </is>
      </c>
    </row>
    <row r="12">
      <c r="A12" s="4" t="inlineStr">
        <is>
          <t>Warrant Exercised Price Per Share Exercised</t>
        </is>
      </c>
      <c r="B12" s="5" t="n">
        <v>0</v>
      </c>
      <c r="C12" s="4" t="inlineStr">
        <is>
          <t xml:space="preserve"> </t>
        </is>
      </c>
    </row>
    <row r="13">
      <c r="A13" s="4" t="inlineStr">
        <is>
          <t>Warrant Exercised Price Per Share Forfeited</t>
        </is>
      </c>
      <c r="B13" s="5" t="n">
        <v>0</v>
      </c>
      <c r="C13" s="4" t="inlineStr">
        <is>
          <t xml:space="preserve"> </t>
        </is>
      </c>
    </row>
    <row r="14">
      <c r="A14" s="4" t="inlineStr">
        <is>
          <t>Warrant Exercised Price Per Share Expired</t>
        </is>
      </c>
      <c r="B14" s="5" t="n">
        <v>0</v>
      </c>
      <c r="C14" s="4" t="inlineStr">
        <is>
          <t xml:space="preserve"> </t>
        </is>
      </c>
    </row>
    <row r="15">
      <c r="A15" s="4" t="inlineStr">
        <is>
          <t>Weighted-Average Exercise Price</t>
        </is>
      </c>
      <c r="B15" s="6" t="n">
        <v>74</v>
      </c>
      <c r="C15" s="6" t="n">
        <v>74</v>
      </c>
    </row>
    <row r="16">
      <c r="A16" s="4" t="inlineStr">
        <is>
          <t>Weighted-Average Remaining Contractual Term</t>
        </is>
      </c>
      <c r="B16" s="4" t="inlineStr">
        <is>
          <t>1 year 5 months 8 days</t>
        </is>
      </c>
      <c r="C16" s="4" t="inlineStr">
        <is>
          <t>1 year 11 months 8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holders' Equity - ATM Program (Details) - ATM Program - Common Stock - USD ($) $ in Millions</t>
        </is>
      </c>
      <c r="C1" s="2" t="inlineStr">
        <is>
          <t>1 Months Ended</t>
        </is>
      </c>
      <c r="D1" s="2" t="inlineStr">
        <is>
          <t>6 Months Ended</t>
        </is>
      </c>
    </row>
    <row r="2">
      <c r="B2" s="2" t="inlineStr">
        <is>
          <t>Apr. 02, 2024</t>
        </is>
      </c>
      <c r="C2" s="2" t="inlineStr">
        <is>
          <t>Dec. 31, 2021</t>
        </is>
      </c>
      <c r="D2" s="2" t="inlineStr">
        <is>
          <t>Jun. 30, 2024</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sold</t>
        </is>
      </c>
      <c r="B4" s="5" t="n">
        <v>457342</v>
      </c>
      <c r="C4" s="4" t="inlineStr">
        <is>
          <t xml:space="preserve"> </t>
        </is>
      </c>
      <c r="D4" s="5" t="n">
        <v>0</v>
      </c>
    </row>
    <row r="5">
      <c r="A5" s="4" t="inlineStr">
        <is>
          <t>Net proceeds from sale of shares</t>
        </is>
      </c>
      <c r="B5" s="10" t="n">
        <v>10.8</v>
      </c>
      <c r="C5" s="4" t="inlineStr">
        <is>
          <t xml:space="preserve"> </t>
        </is>
      </c>
      <c r="D5" s="4" t="inlineStr">
        <is>
          <t xml:space="preserve"> </t>
        </is>
      </c>
    </row>
    <row r="6">
      <c r="A6" s="4" t="inlineStr">
        <is>
          <t>Aggregate offering price</t>
        </is>
      </c>
      <c r="B6" s="4" t="inlineStr">
        <is>
          <t xml:space="preserve"> </t>
        </is>
      </c>
      <c r="C6" s="6" t="n">
        <v>50</v>
      </c>
      <c r="D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Stockholders' Equity - Equity Incentive Plans (Details) - USD ($) $ / shares in Units, $ in Millions</t>
        </is>
      </c>
      <c r="B1" s="2" t="inlineStr">
        <is>
          <t>1 Months Ended</t>
        </is>
      </c>
      <c r="C1" s="2" t="inlineStr">
        <is>
          <t>6 Months Ended</t>
        </is>
      </c>
    </row>
    <row r="2">
      <c r="B2" s="2" t="inlineStr">
        <is>
          <t>Jul. 31, 2015</t>
        </is>
      </c>
      <c r="C2" s="2" t="inlineStr">
        <is>
          <t>Jun. 30, 2024</t>
        </is>
      </c>
      <c r="D2" s="2" t="inlineStr">
        <is>
          <t>Jun. 30, 2023</t>
        </is>
      </c>
      <c r="E2" s="2" t="inlineStr">
        <is>
          <t>May 2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f annual increase in shares reserved for issuance</t>
        </is>
      </c>
      <c r="B4" s="4" t="inlineStr">
        <is>
          <t xml:space="preserve"> </t>
        </is>
      </c>
      <c r="C4" s="9" t="n">
        <v>0.05</v>
      </c>
      <c r="D4" s="4" t="inlineStr">
        <is>
          <t xml:space="preserve"> </t>
        </is>
      </c>
      <c r="E4" s="4" t="inlineStr">
        <is>
          <t xml:space="preserve"> </t>
        </is>
      </c>
    </row>
    <row r="5">
      <c r="A5" s="4" t="inlineStr">
        <is>
          <t>Number of common stock shares provided for issuance of stock awards to its employees</t>
        </is>
      </c>
      <c r="B5" s="4" t="inlineStr">
        <is>
          <t xml:space="preserve"> </t>
        </is>
      </c>
      <c r="C5" s="5" t="n">
        <v>968193</v>
      </c>
      <c r="D5" s="4" t="inlineStr">
        <is>
          <t xml:space="preserve"> </t>
        </is>
      </c>
      <c r="E5" s="4" t="inlineStr">
        <is>
          <t xml:space="preserve"> </t>
        </is>
      </c>
    </row>
    <row r="6">
      <c r="A6" s="4" t="inlineStr">
        <is>
          <t>Restricted Stock Uni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Fair value of RSUs vested</t>
        </is>
      </c>
      <c r="B8" s="4" t="inlineStr">
        <is>
          <t xml:space="preserve"> </t>
        </is>
      </c>
      <c r="C8" s="10" t="n">
        <v>0.2</v>
      </c>
      <c r="D8" s="4" t="inlineStr">
        <is>
          <t xml:space="preserve"> </t>
        </is>
      </c>
      <c r="E8" s="4" t="inlineStr">
        <is>
          <t xml:space="preserve"> </t>
        </is>
      </c>
    </row>
    <row r="9">
      <c r="A9" s="4" t="inlineStr">
        <is>
          <t>2019 incentive award pla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of common stock reserved for issuance</t>
        </is>
      </c>
      <c r="B11" s="4" t="inlineStr">
        <is>
          <t xml:space="preserve"> </t>
        </is>
      </c>
      <c r="C11" s="5" t="n">
        <v>97708</v>
      </c>
      <c r="D11" s="4" t="inlineStr">
        <is>
          <t xml:space="preserve"> </t>
        </is>
      </c>
      <c r="E11" s="4" t="inlineStr">
        <is>
          <t xml:space="preserve"> </t>
        </is>
      </c>
    </row>
    <row r="12">
      <c r="A12" s="4" t="inlineStr">
        <is>
          <t>2019 incentive award plan and inducement pla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common stock shares provided for issuance of stock awards to its employees</t>
        </is>
      </c>
      <c r="B14" s="4" t="inlineStr">
        <is>
          <t xml:space="preserve"> </t>
        </is>
      </c>
      <c r="C14" s="4" t="inlineStr">
        <is>
          <t xml:space="preserve"> </t>
        </is>
      </c>
      <c r="D14" s="4" t="inlineStr">
        <is>
          <t xml:space="preserve"> </t>
        </is>
      </c>
      <c r="E14" s="5" t="n">
        <v>140000</v>
      </c>
    </row>
    <row r="15">
      <c r="A15" s="4" t="inlineStr">
        <is>
          <t>2015 pla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Options expiration term</t>
        </is>
      </c>
      <c r="B17" s="4" t="inlineStr">
        <is>
          <t>10 years</t>
        </is>
      </c>
      <c r="C17" s="4" t="inlineStr">
        <is>
          <t xml:space="preserve"> </t>
        </is>
      </c>
      <c r="D17" s="4" t="inlineStr">
        <is>
          <t xml:space="preserve"> </t>
        </is>
      </c>
      <c r="E17" s="4" t="inlineStr">
        <is>
          <t xml:space="preserve"> </t>
        </is>
      </c>
    </row>
    <row r="18">
      <c r="A18" s="4" t="inlineStr">
        <is>
          <t>Options vesting period</t>
        </is>
      </c>
      <c r="B18" s="4" t="inlineStr">
        <is>
          <t>4 years</t>
        </is>
      </c>
      <c r="C18" s="4" t="inlineStr">
        <is>
          <t xml:space="preserve"> </t>
        </is>
      </c>
      <c r="D18" s="4" t="inlineStr">
        <is>
          <t xml:space="preserve"> </t>
        </is>
      </c>
      <c r="E18" s="4" t="inlineStr">
        <is>
          <t xml:space="preserve"> </t>
        </is>
      </c>
    </row>
    <row r="19">
      <c r="A19" s="4" t="inlineStr">
        <is>
          <t>2019 Plan And Inducement Plan</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common stock shares provided for issuance of stock awards to its employees</t>
        </is>
      </c>
      <c r="B21" s="4" t="inlineStr">
        <is>
          <t xml:space="preserve"> </t>
        </is>
      </c>
      <c r="C21" s="5" t="n">
        <v>64275</v>
      </c>
      <c r="D21" s="4" t="inlineStr">
        <is>
          <t xml:space="preserve"> </t>
        </is>
      </c>
      <c r="E21" s="4" t="inlineStr">
        <is>
          <t xml:space="preserve"> </t>
        </is>
      </c>
    </row>
    <row r="22">
      <c r="A22" s="4" t="inlineStr">
        <is>
          <t>2019 plan</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Options expiration term</t>
        </is>
      </c>
      <c r="B24" s="4" t="inlineStr">
        <is>
          <t>10 years</t>
        </is>
      </c>
      <c r="C24" s="4" t="inlineStr">
        <is>
          <t xml:space="preserve"> </t>
        </is>
      </c>
      <c r="D24" s="4" t="inlineStr">
        <is>
          <t xml:space="preserve"> </t>
        </is>
      </c>
      <c r="E24" s="4" t="inlineStr">
        <is>
          <t xml:space="preserve"> </t>
        </is>
      </c>
    </row>
    <row r="25">
      <c r="A25" s="4" t="inlineStr">
        <is>
          <t>Options vesting period</t>
        </is>
      </c>
      <c r="B25" s="4" t="inlineStr">
        <is>
          <t>4 years</t>
        </is>
      </c>
      <c r="C25" s="4" t="inlineStr">
        <is>
          <t xml:space="preserve"> </t>
        </is>
      </c>
      <c r="D25" s="4" t="inlineStr">
        <is>
          <t xml:space="preserve"> </t>
        </is>
      </c>
      <c r="E25" s="4" t="inlineStr">
        <is>
          <t xml:space="preserve"> </t>
        </is>
      </c>
    </row>
    <row r="26">
      <c r="A26" s="4" t="inlineStr">
        <is>
          <t>2019 and 2015 plan</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Weighted average grant date fair value per share of option grants</t>
        </is>
      </c>
      <c r="B28" s="4" t="inlineStr">
        <is>
          <t xml:space="preserve"> </t>
        </is>
      </c>
      <c r="C28" s="8" t="n">
        <v>7.56</v>
      </c>
      <c r="D28" s="10" t="n">
        <v>14.4</v>
      </c>
      <c r="E2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s) - Equity incentive plan $ / shares in Units, shares in Thousands, $ in Thousands</t>
        </is>
      </c>
      <c r="B1" s="2" t="inlineStr">
        <is>
          <t>6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Number of options, beginning balance | shares</t>
        </is>
      </c>
      <c r="B4" s="5" t="n">
        <v>548073</v>
      </c>
    </row>
    <row r="5">
      <c r="A5" s="4" t="inlineStr">
        <is>
          <t>Number of options, granted | shares</t>
        </is>
      </c>
      <c r="B5" s="5" t="n">
        <v>191875</v>
      </c>
    </row>
    <row r="6">
      <c r="A6" s="4" t="inlineStr">
        <is>
          <t>Number of options,forfeited | shares</t>
        </is>
      </c>
      <c r="B6" s="5" t="n">
        <v>-6551</v>
      </c>
    </row>
    <row r="7">
      <c r="A7" s="4" t="inlineStr">
        <is>
          <t>Number of options, ending balance | shares</t>
        </is>
      </c>
      <c r="B7" s="5" t="n">
        <v>733397</v>
      </c>
    </row>
    <row r="8">
      <c r="A8" s="4" t="inlineStr">
        <is>
          <t>Number of options vested and expected to vest | shares</t>
        </is>
      </c>
      <c r="B8" s="5" t="n">
        <v>733397</v>
      </c>
    </row>
    <row r="9">
      <c r="A9" s="4" t="inlineStr">
        <is>
          <t>Number of options, vested and exercisable | shares</t>
        </is>
      </c>
      <c r="B9" s="5" t="n">
        <v>371333</v>
      </c>
    </row>
    <row r="10">
      <c r="A10" s="4" t="inlineStr">
        <is>
          <t>Weighted average exercise price, beginning balance | $ / shares</t>
        </is>
      </c>
      <c r="B10" s="8" t="n">
        <v>56.51</v>
      </c>
    </row>
    <row r="11">
      <c r="A11" s="4" t="inlineStr">
        <is>
          <t>Weighted average exercise price, granted | $ / shares</t>
        </is>
      </c>
      <c r="B11" s="11" t="n">
        <v>9.07</v>
      </c>
    </row>
    <row r="12">
      <c r="A12" s="4" t="inlineStr">
        <is>
          <t>Weighted average exercise price, forfeited | $ / shares</t>
        </is>
      </c>
      <c r="B12" s="11" t="n">
        <v>14.65</v>
      </c>
    </row>
    <row r="13">
      <c r="A13" s="4" t="inlineStr">
        <is>
          <t>Weighted average exercise price, ending balance | $ / shares</t>
        </is>
      </c>
      <c r="B13" s="11" t="n">
        <v>44.47</v>
      </c>
    </row>
    <row r="14">
      <c r="A14" s="4" t="inlineStr">
        <is>
          <t>Weighted average exercise price, options vested and expected to vest | $ / shares</t>
        </is>
      </c>
      <c r="B14" s="11" t="n">
        <v>44.47</v>
      </c>
    </row>
    <row r="15">
      <c r="A15" s="4" t="inlineStr">
        <is>
          <t>Weighted average exercise price, options vested and exercisable | $ / shares</t>
        </is>
      </c>
      <c r="B15" s="8" t="n">
        <v>65.70999999999999</v>
      </c>
    </row>
    <row r="16">
      <c r="A16" s="4" t="inlineStr">
        <is>
          <t>Weighted average contractual term outstanding, ending balance</t>
        </is>
      </c>
      <c r="B16" s="4" t="inlineStr">
        <is>
          <t>7 years 9 months 18 days</t>
        </is>
      </c>
    </row>
    <row r="17">
      <c r="A17" s="4" t="inlineStr">
        <is>
          <t>Weighted-average remaining contractual term, Options vested and expected to vest</t>
        </is>
      </c>
      <c r="B17" s="4" t="inlineStr">
        <is>
          <t>7 years 9 months 18 days</t>
        </is>
      </c>
    </row>
    <row r="18">
      <c r="A18" s="4" t="inlineStr">
        <is>
          <t>Weighted-average remaining contractual term, options vested and exercisable</t>
        </is>
      </c>
      <c r="B18" s="4" t="inlineStr">
        <is>
          <t>6 years 9 months 18 days</t>
        </is>
      </c>
    </row>
    <row r="19">
      <c r="A19" s="4" t="inlineStr">
        <is>
          <t>Aggregate intrinsic value ending balance | $</t>
        </is>
      </c>
      <c r="B19" s="6" t="n">
        <v>34</v>
      </c>
    </row>
    <row r="20">
      <c r="A20" s="4" t="inlineStr">
        <is>
          <t>Aggregate intrinsic value, options vested and expected to vest | $</t>
        </is>
      </c>
      <c r="B20" s="5" t="n">
        <v>34</v>
      </c>
    </row>
    <row r="21">
      <c r="A21" s="4" t="inlineStr">
        <is>
          <t>Aggregate intrinsic value, options vested and exercisable | $</t>
        </is>
      </c>
      <c r="B21" s="6" t="n">
        <v>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Restricted Stock Unit Activity (Details) - Restricted Stock Unit - $ / shares shares in Thousand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units, Nonvested, Beginning balance</t>
        </is>
      </c>
      <c r="B4" s="5" t="n">
        <v>18557</v>
      </c>
      <c r="C4" s="4" t="inlineStr">
        <is>
          <t xml:space="preserve"> </t>
        </is>
      </c>
    </row>
    <row r="5">
      <c r="A5" s="4" t="inlineStr">
        <is>
          <t>Number of restricted stock units, Vested</t>
        </is>
      </c>
      <c r="B5" s="5" t="n">
        <v>-18557</v>
      </c>
      <c r="C5" s="4" t="inlineStr">
        <is>
          <t xml:space="preserve"> </t>
        </is>
      </c>
    </row>
    <row r="6">
      <c r="A6" s="4" t="inlineStr">
        <is>
          <t>Number of restricted stock units, Nonvested and expected to vest, Ending balance</t>
        </is>
      </c>
      <c r="B6" s="5" t="n">
        <v>0</v>
      </c>
      <c r="C6" s="5" t="n">
        <v>18557</v>
      </c>
    </row>
    <row r="7">
      <c r="A7" s="4" t="inlineStr">
        <is>
          <t>Weighted-average remaining contractual term nonvested</t>
        </is>
      </c>
      <c r="B7" s="4" t="inlineStr">
        <is>
          <t xml:space="preserve"> </t>
        </is>
      </c>
      <c r="C7" s="4" t="inlineStr">
        <is>
          <t>1 month 6 days</t>
        </is>
      </c>
    </row>
    <row r="8">
      <c r="A8" s="4" t="inlineStr">
        <is>
          <t>Weighted-average grant date fair value nonvested</t>
        </is>
      </c>
      <c r="B8" s="8" t="n">
        <v>28.32</v>
      </c>
      <c r="C8" s="4" t="inlineStr">
        <is>
          <t xml:space="preserve"> </t>
        </is>
      </c>
    </row>
    <row r="9">
      <c r="A9" s="4" t="inlineStr">
        <is>
          <t>Weighted-average grant date fair value, Nonvested and expected to vest</t>
        </is>
      </c>
      <c r="B9" s="5" t="n">
        <v>0</v>
      </c>
      <c r="C9" s="4" t="inlineStr">
        <is>
          <t xml:space="preserve"> </t>
        </is>
      </c>
    </row>
    <row r="10">
      <c r="A10" s="4" t="inlineStr">
        <is>
          <t>Weighted-average grant date fair value, vested</t>
        </is>
      </c>
      <c r="B10" s="8" t="n">
        <v>28.32</v>
      </c>
      <c r="C10" s="4" t="inlineStr">
        <is>
          <t xml:space="preserve"> </t>
        </is>
      </c>
    </row>
    <row r="11">
      <c r="A11" s="4" t="inlineStr">
        <is>
          <t>Weighted-average grant date fair value nonvested</t>
        </is>
      </c>
      <c r="B11" s="4" t="inlineStr">
        <is>
          <t xml:space="preserve"> </t>
        </is>
      </c>
      <c r="C11" s="8" t="n">
        <v>28.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4" customWidth="1" min="3" max="3"/>
    <col width="15" customWidth="1" min="4" max="4"/>
    <col width="14" customWidth="1" min="5" max="5"/>
  </cols>
  <sheetData>
    <row r="1">
      <c r="A1" s="1" t="inlineStr">
        <is>
          <t>Stockholders' Equity - Schedule of Assumptions Used to Estimate Fair Value of Stock Option Grant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43</v>
      </c>
      <c r="C4" s="12" t="n">
        <v>0.038</v>
      </c>
      <c r="D4" s="12" t="n">
        <v>0.043</v>
      </c>
      <c r="E4" s="12" t="n">
        <v>0.041</v>
      </c>
    </row>
    <row r="5">
      <c r="A5" s="4" t="inlineStr">
        <is>
          <t>Expected volatility</t>
        </is>
      </c>
      <c r="B5" s="12" t="n">
        <v>1.051</v>
      </c>
      <c r="C5" s="9" t="n">
        <v>1.04</v>
      </c>
      <c r="D5" s="12" t="n">
        <v>1.072</v>
      </c>
      <c r="E5" s="12" t="n">
        <v>1.003</v>
      </c>
    </row>
    <row r="6">
      <c r="A6" s="4" t="inlineStr">
        <is>
          <t>Expected term (in years)</t>
        </is>
      </c>
      <c r="B6" s="4" t="inlineStr">
        <is>
          <t>5 years 4 months 24 days</t>
        </is>
      </c>
      <c r="C6" s="4" t="inlineStr">
        <is>
          <t>5 years 7 months 6 days</t>
        </is>
      </c>
      <c r="D6" s="4" t="inlineStr">
        <is>
          <t>6 years</t>
        </is>
      </c>
      <c r="E6" s="4" t="inlineStr">
        <is>
          <t>6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ant revenue</t>
        </is>
      </c>
      <c r="B4" s="6" t="n">
        <v>801</v>
      </c>
      <c r="C4" s="6" t="n">
        <v>106</v>
      </c>
      <c r="D4" s="6" t="n">
        <v>1370</v>
      </c>
      <c r="E4" s="6" t="n">
        <v>30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6612</v>
      </c>
      <c r="C6" s="5" t="n">
        <v>6577</v>
      </c>
      <c r="D6" s="5" t="n">
        <v>12671</v>
      </c>
      <c r="E6" s="5" t="n">
        <v>15608</v>
      </c>
    </row>
    <row r="7">
      <c r="A7" s="4" t="inlineStr">
        <is>
          <t>General and administrative</t>
        </is>
      </c>
      <c r="B7" s="5" t="n">
        <v>3052</v>
      </c>
      <c r="C7" s="5" t="n">
        <v>3074</v>
      </c>
      <c r="D7" s="5" t="n">
        <v>6341</v>
      </c>
      <c r="E7" s="5" t="n">
        <v>6389</v>
      </c>
    </row>
    <row r="8">
      <c r="A8" s="4" t="inlineStr">
        <is>
          <t>Total operating expenses</t>
        </is>
      </c>
      <c r="B8" s="5" t="n">
        <v>9664</v>
      </c>
      <c r="C8" s="5" t="n">
        <v>9651</v>
      </c>
      <c r="D8" s="5" t="n">
        <v>19012</v>
      </c>
      <c r="E8" s="5" t="n">
        <v>21997</v>
      </c>
    </row>
    <row r="9">
      <c r="A9" s="4" t="inlineStr">
        <is>
          <t>Loss from operations</t>
        </is>
      </c>
      <c r="B9" s="5" t="n">
        <v>-8863</v>
      </c>
      <c r="C9" s="5" t="n">
        <v>-9545</v>
      </c>
      <c r="D9" s="5" t="n">
        <v>-17642</v>
      </c>
      <c r="E9" s="5" t="n">
        <v>-21688</v>
      </c>
    </row>
    <row r="10">
      <c r="A10" s="4" t="inlineStr">
        <is>
          <t>Interest income</t>
        </is>
      </c>
      <c r="B10" s="5" t="n">
        <v>304</v>
      </c>
      <c r="C10" s="5" t="n">
        <v>579</v>
      </c>
      <c r="D10" s="5" t="n">
        <v>695</v>
      </c>
      <c r="E10" s="5" t="n">
        <v>1235</v>
      </c>
    </row>
    <row r="11">
      <c r="A11" s="4" t="inlineStr">
        <is>
          <t>Net loss</t>
        </is>
      </c>
      <c r="B11" s="5" t="n">
        <v>-8559</v>
      </c>
      <c r="C11" s="5" t="n">
        <v>-8966</v>
      </c>
      <c r="D11" s="5" t="n">
        <v>-16947</v>
      </c>
      <c r="E11" s="5" t="n">
        <v>-20453</v>
      </c>
    </row>
    <row r="12">
      <c r="A12" s="3" t="inlineStr">
        <is>
          <t>Comprehensive income (loss):</t>
        </is>
      </c>
      <c r="B12" s="4" t="inlineStr">
        <is>
          <t xml:space="preserve"> </t>
        </is>
      </c>
      <c r="C12" s="4" t="inlineStr">
        <is>
          <t xml:space="preserve"> </t>
        </is>
      </c>
      <c r="D12" s="4" t="inlineStr">
        <is>
          <t xml:space="preserve"> </t>
        </is>
      </c>
      <c r="E12" s="4" t="inlineStr">
        <is>
          <t xml:space="preserve"> </t>
        </is>
      </c>
    </row>
    <row r="13">
      <c r="A13" s="4" t="inlineStr">
        <is>
          <t>Unrealized gain (loss) on available-for-sale securities, net</t>
        </is>
      </c>
      <c r="B13" s="5" t="n">
        <v>6</v>
      </c>
      <c r="C13" s="5" t="n">
        <v>-17</v>
      </c>
      <c r="D13" s="5" t="n">
        <v>-6</v>
      </c>
      <c r="E13" s="5" t="n">
        <v>-15</v>
      </c>
    </row>
    <row r="14">
      <c r="A14" s="4" t="inlineStr">
        <is>
          <t>Comprehensive loss</t>
        </is>
      </c>
      <c r="B14" s="6" t="n">
        <v>-8553</v>
      </c>
      <c r="C14" s="6" t="n">
        <v>-8983</v>
      </c>
      <c r="D14" s="6" t="n">
        <v>-16953</v>
      </c>
      <c r="E14" s="6" t="n">
        <v>-20468</v>
      </c>
    </row>
    <row r="15">
      <c r="A15" s="4" t="inlineStr">
        <is>
          <t>Net loss per share, basic</t>
        </is>
      </c>
      <c r="B15" s="8" t="n">
        <v>-2.89</v>
      </c>
      <c r="C15" s="8" t="n">
        <v>-3.05</v>
      </c>
      <c r="D15" s="8" t="n">
        <v>-5.73</v>
      </c>
      <c r="E15" s="8" t="n">
        <v>-6.98</v>
      </c>
    </row>
    <row r="16">
      <c r="A16" s="4" t="inlineStr">
        <is>
          <t>Net loss per share, diluted</t>
        </is>
      </c>
      <c r="B16" s="8" t="n">
        <v>-2.89</v>
      </c>
      <c r="C16" s="8" t="n">
        <v>-3.05</v>
      </c>
      <c r="D16" s="8" t="n">
        <v>-5.73</v>
      </c>
      <c r="E16" s="8" t="n">
        <v>-6.98</v>
      </c>
    </row>
    <row r="17">
      <c r="A17" s="4" t="inlineStr">
        <is>
          <t>Weighted-average shares outstanding, basic</t>
        </is>
      </c>
      <c r="B17" s="5" t="n">
        <v>2960</v>
      </c>
      <c r="C17" s="5" t="n">
        <v>2936</v>
      </c>
      <c r="D17" s="5" t="n">
        <v>2960</v>
      </c>
      <c r="E17" s="5" t="n">
        <v>2931</v>
      </c>
    </row>
    <row r="18">
      <c r="A18" s="4" t="inlineStr">
        <is>
          <t>Weighted-average shares outstanding, diluted</t>
        </is>
      </c>
      <c r="B18" s="5" t="n">
        <v>2960</v>
      </c>
      <c r="C18" s="5" t="n">
        <v>2936</v>
      </c>
      <c r="D18" s="5" t="n">
        <v>2960</v>
      </c>
      <c r="E18" s="5" t="n">
        <v>29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82</v>
      </c>
      <c r="C4" s="6" t="n">
        <v>1680</v>
      </c>
      <c r="D4" s="6" t="n">
        <v>2742</v>
      </c>
      <c r="E4" s="6" t="n">
        <v>356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11</v>
      </c>
      <c r="C7" s="5" t="n">
        <v>889</v>
      </c>
      <c r="D7" s="5" t="n">
        <v>1406</v>
      </c>
      <c r="E7" s="5" t="n">
        <v>200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671</v>
      </c>
      <c r="C10" s="6" t="n">
        <v>791</v>
      </c>
      <c r="D10" s="6" t="n">
        <v>1336</v>
      </c>
      <c r="E10" s="6" t="n">
        <v>15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holders' Equity - Stock-Based Compensation Expense (Details) $ in Million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compensation cost related to non-vested stock option</t>
        </is>
      </c>
      <c r="B4" s="10" t="n">
        <v>6.6</v>
      </c>
    </row>
    <row r="5">
      <c r="A5" s="4" t="inlineStr">
        <is>
          <t>Remaining weighted-average period</t>
        </is>
      </c>
      <c r="B5" s="4" t="inlineStr">
        <is>
          <t>2 years 1 month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holders' Equity - Common Stock Reserved for Future Issuance (Details)</t>
        </is>
      </c>
      <c r="B1" s="2" t="inlineStr">
        <is>
          <t>Jun. 30, 2024 shares</t>
        </is>
      </c>
    </row>
    <row r="2">
      <c r="A2" s="3" t="inlineStr">
        <is>
          <t>Share Based Compensation Arrangement By Share Based Payment Award [Line Items]</t>
        </is>
      </c>
      <c r="B2" s="4" t="inlineStr">
        <is>
          <t xml:space="preserve"> </t>
        </is>
      </c>
    </row>
    <row r="3">
      <c r="A3" s="4" t="inlineStr">
        <is>
          <t>Common stock warrants</t>
        </is>
      </c>
      <c r="B3" s="5" t="n">
        <v>170521</v>
      </c>
    </row>
    <row r="4">
      <c r="A4" s="4" t="inlineStr">
        <is>
          <t>Common stock options issued and outstanding</t>
        </is>
      </c>
      <c r="B4" s="5" t="n">
        <v>733397</v>
      </c>
    </row>
    <row r="5">
      <c r="A5" s="4" t="inlineStr">
        <is>
          <t>Common stock available for issuance under the Inducement Plan and 2019 Plan</t>
        </is>
      </c>
      <c r="B5" s="5" t="n">
        <v>968193</v>
      </c>
    </row>
    <row r="6">
      <c r="A6" s="4" t="inlineStr">
        <is>
          <t>Inducement Plan and 2019 Plan</t>
        </is>
      </c>
      <c r="B6" s="4" t="inlineStr">
        <is>
          <t xml:space="preserve"> </t>
        </is>
      </c>
    </row>
    <row r="7">
      <c r="A7" s="3" t="inlineStr">
        <is>
          <t>Share Based Compensation Arrangement By Share Based Payment Award [Line Items]</t>
        </is>
      </c>
      <c r="B7" s="4" t="inlineStr">
        <is>
          <t xml:space="preserve"> </t>
        </is>
      </c>
    </row>
    <row r="8">
      <c r="A8" s="4" t="inlineStr">
        <is>
          <t>Common stock available for issuance under the Inducement Plan and 2019 Plan</t>
        </is>
      </c>
      <c r="B8" s="5" t="n">
        <v>64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6947</v>
      </c>
      <c r="C4" s="6" t="n">
        <v>-2045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742</v>
      </c>
      <c r="C6" s="5" t="n">
        <v>3565</v>
      </c>
    </row>
    <row r="7">
      <c r="A7" s="4" t="inlineStr">
        <is>
          <t>Accretion of discounts on short-term investment</t>
        </is>
      </c>
      <c r="B7" s="5" t="n">
        <v>-527</v>
      </c>
      <c r="C7" s="5" t="n">
        <v>-908</v>
      </c>
    </row>
    <row r="8">
      <c r="A8" s="4" t="inlineStr">
        <is>
          <t>Non-cash lease expense</t>
        </is>
      </c>
      <c r="B8" s="5" t="n">
        <v>68</v>
      </c>
      <c r="C8" s="5" t="n">
        <v>74</v>
      </c>
    </row>
    <row r="9">
      <c r="A9" s="3" t="inlineStr">
        <is>
          <t>Changes in operating assets and liabilities:</t>
        </is>
      </c>
      <c r="B9" s="4" t="inlineStr">
        <is>
          <t xml:space="preserve"> </t>
        </is>
      </c>
      <c r="C9" s="4" t="inlineStr">
        <is>
          <t xml:space="preserve"> </t>
        </is>
      </c>
    </row>
    <row r="10">
      <c r="A10" s="4" t="inlineStr">
        <is>
          <t>Prepaid and other assets</t>
        </is>
      </c>
      <c r="B10" s="5" t="n">
        <v>-24</v>
      </c>
      <c r="C10" s="5" t="n">
        <v>-64</v>
      </c>
    </row>
    <row r="11">
      <c r="A11" s="4" t="inlineStr">
        <is>
          <t>Accounts payable</t>
        </is>
      </c>
      <c r="B11" s="5" t="n">
        <v>755</v>
      </c>
      <c r="C11" s="5" t="n">
        <v>-693</v>
      </c>
    </row>
    <row r="12">
      <c r="A12" s="4" t="inlineStr">
        <is>
          <t>Accrued liabilities</t>
        </is>
      </c>
      <c r="B12" s="5" t="n">
        <v>657</v>
      </c>
      <c r="C12" s="5" t="n">
        <v>-2216</v>
      </c>
    </row>
    <row r="13">
      <c r="A13" s="4" t="inlineStr">
        <is>
          <t>Deferred compensation</t>
        </is>
      </c>
      <c r="B13" s="5" t="n">
        <v>99</v>
      </c>
      <c r="C13" s="5" t="n">
        <v>537</v>
      </c>
    </row>
    <row r="14">
      <c r="A14" s="4" t="inlineStr">
        <is>
          <t>Change in lease liability</t>
        </is>
      </c>
      <c r="B14" s="5" t="n">
        <v>-83</v>
      </c>
      <c r="C14" s="5" t="n">
        <v>-74</v>
      </c>
    </row>
    <row r="15">
      <c r="A15" s="4" t="inlineStr">
        <is>
          <t>Net cash used in operating activities</t>
        </is>
      </c>
      <c r="B15" s="5" t="n">
        <v>-13260</v>
      </c>
      <c r="C15" s="5" t="n">
        <v>-20232</v>
      </c>
    </row>
    <row r="16">
      <c r="A16" s="3" t="inlineStr">
        <is>
          <t>Cash flows from investing activities</t>
        </is>
      </c>
      <c r="B16" s="4" t="inlineStr">
        <is>
          <t xml:space="preserve"> </t>
        </is>
      </c>
      <c r="C16" s="4" t="inlineStr">
        <is>
          <t xml:space="preserve"> </t>
        </is>
      </c>
    </row>
    <row r="17">
      <c r="A17" s="4" t="inlineStr">
        <is>
          <t>Purchases of available-for-sale securities</t>
        </is>
      </c>
      <c r="B17" s="5" t="n">
        <v>-16318</v>
      </c>
      <c r="C17" s="5" t="n">
        <v>-37196</v>
      </c>
    </row>
    <row r="18">
      <c r="A18" s="4" t="inlineStr">
        <is>
          <t>Maturities of available-for-sale securities</t>
        </is>
      </c>
      <c r="B18" s="5" t="n">
        <v>29350</v>
      </c>
      <c r="C18" s="5" t="n">
        <v>35000</v>
      </c>
    </row>
    <row r="19">
      <c r="A19" s="4" t="inlineStr">
        <is>
          <t>Net cash provided by / (used in) investing activities</t>
        </is>
      </c>
      <c r="B19" s="5" t="n">
        <v>13032</v>
      </c>
      <c r="C19" s="5" t="n">
        <v>-2196</v>
      </c>
    </row>
    <row r="20">
      <c r="A20" s="3" t="inlineStr">
        <is>
          <t>Cash flows from financing activities</t>
        </is>
      </c>
      <c r="B20" s="4" t="inlineStr">
        <is>
          <t xml:space="preserve"> </t>
        </is>
      </c>
      <c r="C20" s="4" t="inlineStr">
        <is>
          <t xml:space="preserve"> </t>
        </is>
      </c>
    </row>
    <row r="21">
      <c r="A21" s="4" t="inlineStr">
        <is>
          <t>Proceeds from issuance of common stock, net</t>
        </is>
      </c>
      <c r="B21" s="5" t="n">
        <v>0</v>
      </c>
      <c r="C21" s="5" t="n">
        <v>1224</v>
      </c>
    </row>
    <row r="22">
      <c r="A22" s="4" t="inlineStr">
        <is>
          <t>Repurchases of common stock for tax withholding obligations</t>
        </is>
      </c>
      <c r="B22" s="5" t="n">
        <v>-87</v>
      </c>
      <c r="C22" s="5" t="n">
        <v>-106</v>
      </c>
    </row>
    <row r="23">
      <c r="A23" s="4" t="inlineStr">
        <is>
          <t>Net cash provided by / (used in) financing activities</t>
        </is>
      </c>
      <c r="B23" s="5" t="n">
        <v>-87</v>
      </c>
      <c r="C23" s="5" t="n">
        <v>1118</v>
      </c>
    </row>
    <row r="24">
      <c r="A24" s="4" t="inlineStr">
        <is>
          <t>Net decrease in cash and cash equivalents</t>
        </is>
      </c>
      <c r="B24" s="5" t="n">
        <v>-315</v>
      </c>
      <c r="C24" s="5" t="n">
        <v>-21310</v>
      </c>
    </row>
    <row r="25">
      <c r="A25" s="4" t="inlineStr">
        <is>
          <t>Cash and cash equivalents at beginning of period</t>
        </is>
      </c>
      <c r="B25" s="5" t="n">
        <v>6697</v>
      </c>
      <c r="C25" s="5" t="n">
        <v>37142</v>
      </c>
    </row>
    <row r="26">
      <c r="A26" s="4" t="inlineStr">
        <is>
          <t>Cash and cash equivalents at end of period</t>
        </is>
      </c>
      <c r="B26" s="5" t="n">
        <v>6382</v>
      </c>
      <c r="C26" s="5" t="n">
        <v>15832</v>
      </c>
    </row>
    <row r="27">
      <c r="A27" s="3" t="inlineStr">
        <is>
          <t>Supplemental disclosure of non-cash financing activities:</t>
        </is>
      </c>
      <c r="B27" s="4" t="inlineStr">
        <is>
          <t xml:space="preserve"> </t>
        </is>
      </c>
      <c r="C27" s="4" t="inlineStr">
        <is>
          <t xml:space="preserve"> </t>
        </is>
      </c>
    </row>
    <row r="28">
      <c r="A28" s="4" t="inlineStr">
        <is>
          <t>Right-of-use assets obtained in exchange for operating lease liabilities</t>
        </is>
      </c>
      <c r="B28" s="6" t="n">
        <v>0</v>
      </c>
      <c r="C28" s="6" t="n">
        <v>3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Comprehensive Income (Loss)</t>
        </is>
      </c>
      <c r="F1" s="2" t="inlineStr">
        <is>
          <t>Accumulated Deficit</t>
        </is>
      </c>
    </row>
    <row r="2">
      <c r="A2" s="4" t="inlineStr">
        <is>
          <t>Balance at Dec. 31, 2022</t>
        </is>
      </c>
      <c r="B2" s="6" t="n">
        <v>60969</v>
      </c>
      <c r="C2" s="6" t="n">
        <v>3</v>
      </c>
      <c r="D2" s="6" t="n">
        <v>219257</v>
      </c>
      <c r="E2" s="6" t="n">
        <v>9</v>
      </c>
      <c r="F2" s="6" t="n">
        <v>-158300</v>
      </c>
    </row>
    <row r="3">
      <c r="A3" s="4" t="inlineStr">
        <is>
          <t>Balance (in shares) at Dec. 31, 2022</t>
        </is>
      </c>
      <c r="B3" s="4" t="inlineStr">
        <is>
          <t xml:space="preserve"> </t>
        </is>
      </c>
      <c r="C3" s="5" t="n">
        <v>2874</v>
      </c>
      <c r="D3" s="4" t="inlineStr">
        <is>
          <t xml:space="preserve"> </t>
        </is>
      </c>
      <c r="E3" s="4" t="inlineStr">
        <is>
          <t xml:space="preserve"> </t>
        </is>
      </c>
      <c r="F3" s="4" t="inlineStr">
        <is>
          <t xml:space="preserve"> </t>
        </is>
      </c>
    </row>
    <row r="4">
      <c r="A4" s="4" t="inlineStr">
        <is>
          <t>Issuance of common stock upon vesting of restricted stock units (in Shares)</t>
        </is>
      </c>
      <c r="B4" s="4" t="inlineStr">
        <is>
          <t xml:space="preserve"> </t>
        </is>
      </c>
      <c r="C4" s="5" t="n">
        <v>11</v>
      </c>
      <c r="D4" s="4" t="inlineStr">
        <is>
          <t xml:space="preserve"> </t>
        </is>
      </c>
      <c r="E4" s="4" t="inlineStr">
        <is>
          <t xml:space="preserve"> </t>
        </is>
      </c>
      <c r="F4" s="4" t="inlineStr">
        <is>
          <t xml:space="preserve"> </t>
        </is>
      </c>
    </row>
    <row r="5">
      <c r="A5" s="4" t="inlineStr">
        <is>
          <t>Shares repurchased for settlement of minimum statutory tax withholdings</t>
        </is>
      </c>
      <c r="B5" s="5" t="n">
        <v>-106</v>
      </c>
      <c r="C5" s="4" t="inlineStr">
        <is>
          <t xml:space="preserve"> </t>
        </is>
      </c>
      <c r="D5" s="5" t="n">
        <v>-106</v>
      </c>
      <c r="E5" s="4" t="inlineStr">
        <is>
          <t xml:space="preserve"> </t>
        </is>
      </c>
      <c r="F5" s="4" t="inlineStr">
        <is>
          <t xml:space="preserve"> </t>
        </is>
      </c>
    </row>
    <row r="6">
      <c r="A6" s="4" t="inlineStr">
        <is>
          <t>Shares repurchased for settlement of minimum statutory tax withholdings (in shares)</t>
        </is>
      </c>
      <c r="B6" s="4" t="inlineStr">
        <is>
          <t xml:space="preserve"> </t>
        </is>
      </c>
      <c r="C6" s="5" t="n">
        <v>-4</v>
      </c>
      <c r="D6" s="4" t="inlineStr">
        <is>
          <t xml:space="preserve"> </t>
        </is>
      </c>
      <c r="E6" s="4" t="inlineStr">
        <is>
          <t xml:space="preserve"> </t>
        </is>
      </c>
      <c r="F6" s="4" t="inlineStr">
        <is>
          <t xml:space="preserve"> </t>
        </is>
      </c>
    </row>
    <row r="7">
      <c r="A7" s="4" t="inlineStr">
        <is>
          <t>Issuance of common stock, net of issuance cost</t>
        </is>
      </c>
      <c r="B7" s="5" t="n">
        <v>1224</v>
      </c>
      <c r="C7" s="4" t="inlineStr">
        <is>
          <t xml:space="preserve"> </t>
        </is>
      </c>
      <c r="D7" s="5" t="n">
        <v>1224</v>
      </c>
      <c r="E7" s="4" t="inlineStr">
        <is>
          <t xml:space="preserve"> </t>
        </is>
      </c>
      <c r="F7" s="4" t="inlineStr">
        <is>
          <t xml:space="preserve"> </t>
        </is>
      </c>
    </row>
    <row r="8">
      <c r="A8" s="4" t="inlineStr">
        <is>
          <t>Issuance of common stock, net of issuance cost (in shares)</t>
        </is>
      </c>
      <c r="B8" s="4" t="inlineStr">
        <is>
          <t xml:space="preserve"> </t>
        </is>
      </c>
      <c r="C8" s="5" t="n">
        <v>55</v>
      </c>
      <c r="D8" s="4" t="inlineStr">
        <is>
          <t xml:space="preserve"> </t>
        </is>
      </c>
      <c r="E8" s="4" t="inlineStr">
        <is>
          <t xml:space="preserve"> </t>
        </is>
      </c>
      <c r="F8" s="4" t="inlineStr">
        <is>
          <t xml:space="preserve"> </t>
        </is>
      </c>
    </row>
    <row r="9">
      <c r="A9" s="4" t="inlineStr">
        <is>
          <t>Unrealized loss on available-for-sale securities</t>
        </is>
      </c>
      <c r="B9" s="5" t="n">
        <v>-15</v>
      </c>
      <c r="C9" s="4" t="inlineStr">
        <is>
          <t xml:space="preserve"> </t>
        </is>
      </c>
      <c r="D9" s="4" t="inlineStr">
        <is>
          <t xml:space="preserve"> </t>
        </is>
      </c>
      <c r="E9" s="5" t="n">
        <v>-15</v>
      </c>
      <c r="F9" s="4" t="inlineStr">
        <is>
          <t xml:space="preserve"> </t>
        </is>
      </c>
    </row>
    <row r="10">
      <c r="A10" s="4" t="inlineStr">
        <is>
          <t>Stock-based compensation</t>
        </is>
      </c>
      <c r="B10" s="5" t="n">
        <v>3565</v>
      </c>
      <c r="C10" s="4" t="inlineStr">
        <is>
          <t xml:space="preserve"> </t>
        </is>
      </c>
      <c r="D10" s="5" t="n">
        <v>3565</v>
      </c>
      <c r="E10" s="4" t="inlineStr">
        <is>
          <t xml:space="preserve"> </t>
        </is>
      </c>
      <c r="F10" s="4" t="inlineStr">
        <is>
          <t xml:space="preserve"> </t>
        </is>
      </c>
    </row>
    <row r="11">
      <c r="A11" s="4" t="inlineStr">
        <is>
          <t>Net Income (Loss)</t>
        </is>
      </c>
      <c r="B11" s="5" t="n">
        <v>-20453</v>
      </c>
      <c r="C11" s="4" t="inlineStr">
        <is>
          <t xml:space="preserve"> </t>
        </is>
      </c>
      <c r="D11" s="4" t="inlineStr">
        <is>
          <t xml:space="preserve"> </t>
        </is>
      </c>
      <c r="E11" s="4" t="inlineStr">
        <is>
          <t xml:space="preserve"> </t>
        </is>
      </c>
      <c r="F11" s="5" t="n">
        <v>-20453</v>
      </c>
    </row>
    <row r="12">
      <c r="A12" s="4" t="inlineStr">
        <is>
          <t>Balance at Jun. 30, 2023</t>
        </is>
      </c>
      <c r="B12" s="5" t="n">
        <v>45184</v>
      </c>
      <c r="C12" s="6" t="n">
        <v>3</v>
      </c>
      <c r="D12" s="5" t="n">
        <v>223940</v>
      </c>
      <c r="E12" s="5" t="n">
        <v>-6</v>
      </c>
      <c r="F12" s="5" t="n">
        <v>-178753</v>
      </c>
    </row>
    <row r="13">
      <c r="A13" s="4" t="inlineStr">
        <is>
          <t>Balance (in shares) at Jun. 30, 2023</t>
        </is>
      </c>
      <c r="B13" s="4" t="inlineStr">
        <is>
          <t xml:space="preserve"> </t>
        </is>
      </c>
      <c r="C13" s="5" t="n">
        <v>2936</v>
      </c>
      <c r="D13" s="4" t="inlineStr">
        <is>
          <t xml:space="preserve"> </t>
        </is>
      </c>
      <c r="E13" s="4" t="inlineStr">
        <is>
          <t xml:space="preserve"> </t>
        </is>
      </c>
      <c r="F13" s="4" t="inlineStr">
        <is>
          <t xml:space="preserve"> </t>
        </is>
      </c>
    </row>
    <row r="14">
      <c r="A14" s="4" t="inlineStr">
        <is>
          <t>Balance at Mar. 31, 2023</t>
        </is>
      </c>
      <c r="B14" s="5" t="n">
        <v>52488</v>
      </c>
      <c r="C14" s="6" t="n">
        <v>3</v>
      </c>
      <c r="D14" s="5" t="n">
        <v>222261</v>
      </c>
      <c r="E14" s="5" t="n">
        <v>11</v>
      </c>
      <c r="F14" s="5" t="n">
        <v>-169787</v>
      </c>
    </row>
    <row r="15">
      <c r="A15" s="4" t="inlineStr">
        <is>
          <t>Balance (in shares) at Mar. 31, 2023</t>
        </is>
      </c>
      <c r="B15" s="4" t="inlineStr">
        <is>
          <t xml:space="preserve"> </t>
        </is>
      </c>
      <c r="C15" s="5" t="n">
        <v>2936</v>
      </c>
      <c r="D15" s="4" t="inlineStr">
        <is>
          <t xml:space="preserve"> </t>
        </is>
      </c>
      <c r="E15" s="4" t="inlineStr">
        <is>
          <t xml:space="preserve"> </t>
        </is>
      </c>
      <c r="F15" s="4" t="inlineStr">
        <is>
          <t xml:space="preserve"> </t>
        </is>
      </c>
    </row>
    <row r="16">
      <c r="A16" s="4" t="inlineStr">
        <is>
          <t>Shares repurchased for settlement of minimum statutory tax withholdings</t>
        </is>
      </c>
      <c r="B16" s="5" t="n">
        <v>-1</v>
      </c>
      <c r="C16" s="4" t="inlineStr">
        <is>
          <t xml:space="preserve"> </t>
        </is>
      </c>
      <c r="D16" s="5" t="n">
        <v>-1</v>
      </c>
      <c r="E16" s="4" t="inlineStr">
        <is>
          <t xml:space="preserve"> </t>
        </is>
      </c>
      <c r="F16" s="4" t="inlineStr">
        <is>
          <t xml:space="preserve"> </t>
        </is>
      </c>
    </row>
    <row r="17">
      <c r="A17" s="4" t="inlineStr">
        <is>
          <t>Unrealized loss on available-for-sale securities</t>
        </is>
      </c>
      <c r="B17" s="5" t="n">
        <v>-17</v>
      </c>
      <c r="C17" s="4" t="inlineStr">
        <is>
          <t xml:space="preserve"> </t>
        </is>
      </c>
      <c r="D17" s="4" t="inlineStr">
        <is>
          <t xml:space="preserve"> </t>
        </is>
      </c>
      <c r="E17" s="5" t="n">
        <v>-17</v>
      </c>
      <c r="F17" s="4" t="inlineStr">
        <is>
          <t xml:space="preserve"> </t>
        </is>
      </c>
    </row>
    <row r="18">
      <c r="A18" s="4" t="inlineStr">
        <is>
          <t>Stock-based compensation</t>
        </is>
      </c>
      <c r="B18" s="5" t="n">
        <v>1680</v>
      </c>
      <c r="C18" s="4" t="inlineStr">
        <is>
          <t xml:space="preserve"> </t>
        </is>
      </c>
      <c r="D18" s="5" t="n">
        <v>1680</v>
      </c>
      <c r="E18" s="4" t="inlineStr">
        <is>
          <t xml:space="preserve"> </t>
        </is>
      </c>
      <c r="F18" s="4" t="inlineStr">
        <is>
          <t xml:space="preserve"> </t>
        </is>
      </c>
    </row>
    <row r="19">
      <c r="A19" s="4" t="inlineStr">
        <is>
          <t>Net Income (Loss)</t>
        </is>
      </c>
      <c r="B19" s="5" t="n">
        <v>-8966</v>
      </c>
      <c r="C19" s="4" t="inlineStr">
        <is>
          <t xml:space="preserve"> </t>
        </is>
      </c>
      <c r="D19" s="4" t="inlineStr">
        <is>
          <t xml:space="preserve"> </t>
        </is>
      </c>
      <c r="E19" s="4" t="inlineStr">
        <is>
          <t xml:space="preserve"> </t>
        </is>
      </c>
      <c r="F19" s="5" t="n">
        <v>-8966</v>
      </c>
    </row>
    <row r="20">
      <c r="A20" s="4" t="inlineStr">
        <is>
          <t>Balance at Jun. 30, 2023</t>
        </is>
      </c>
      <c r="B20" s="5" t="n">
        <v>45184</v>
      </c>
      <c r="C20" s="6" t="n">
        <v>3</v>
      </c>
      <c r="D20" s="5" t="n">
        <v>223940</v>
      </c>
      <c r="E20" s="5" t="n">
        <v>-6</v>
      </c>
      <c r="F20" s="5" t="n">
        <v>-178753</v>
      </c>
    </row>
    <row r="21">
      <c r="A21" s="4" t="inlineStr">
        <is>
          <t>Balance (in shares) at Jun. 30, 2023</t>
        </is>
      </c>
      <c r="B21" s="4" t="inlineStr">
        <is>
          <t xml:space="preserve"> </t>
        </is>
      </c>
      <c r="C21" s="5" t="n">
        <v>2936</v>
      </c>
      <c r="D21" s="4" t="inlineStr">
        <is>
          <t xml:space="preserve"> </t>
        </is>
      </c>
      <c r="E21" s="4" t="inlineStr">
        <is>
          <t xml:space="preserve"> </t>
        </is>
      </c>
      <c r="F21" s="4" t="inlineStr">
        <is>
          <t xml:space="preserve"> </t>
        </is>
      </c>
    </row>
    <row r="22">
      <c r="A22" s="4" t="inlineStr">
        <is>
          <t>Balance at Dec. 31, 2023</t>
        </is>
      </c>
      <c r="B22" s="6" t="n">
        <v>30052</v>
      </c>
      <c r="C22" s="6" t="n">
        <v>3</v>
      </c>
      <c r="D22" s="5" t="n">
        <v>227825</v>
      </c>
      <c r="E22" s="5" t="n">
        <v>3</v>
      </c>
      <c r="F22" s="5" t="n">
        <v>-197779</v>
      </c>
    </row>
    <row r="23">
      <c r="A23" s="4" t="inlineStr">
        <is>
          <t>Balance (in shares) at Dec. 31, 2023</t>
        </is>
      </c>
      <c r="B23" s="5" t="n">
        <v>2948</v>
      </c>
      <c r="C23" s="5" t="n">
        <v>2948</v>
      </c>
      <c r="D23" s="4" t="inlineStr">
        <is>
          <t xml:space="preserve"> </t>
        </is>
      </c>
      <c r="E23" s="4" t="inlineStr">
        <is>
          <t xml:space="preserve"> </t>
        </is>
      </c>
      <c r="F23" s="4" t="inlineStr">
        <is>
          <t xml:space="preserve"> </t>
        </is>
      </c>
    </row>
    <row r="24">
      <c r="A24" s="4" t="inlineStr">
        <is>
          <t>Issuance of common stock upon vesting of restricted stock units (in Shares)</t>
        </is>
      </c>
      <c r="B24" s="4" t="inlineStr">
        <is>
          <t xml:space="preserve"> </t>
        </is>
      </c>
      <c r="C24" s="5" t="n">
        <v>19</v>
      </c>
      <c r="D24" s="4" t="inlineStr">
        <is>
          <t xml:space="preserve"> </t>
        </is>
      </c>
      <c r="E24" s="4" t="inlineStr">
        <is>
          <t xml:space="preserve"> </t>
        </is>
      </c>
      <c r="F24" s="4" t="inlineStr">
        <is>
          <t xml:space="preserve"> </t>
        </is>
      </c>
    </row>
    <row r="25">
      <c r="A25" s="4" t="inlineStr">
        <is>
          <t>Shares repurchased for settlement of minimum statutory tax withholdings</t>
        </is>
      </c>
      <c r="B25" s="6" t="n">
        <v>-87</v>
      </c>
      <c r="C25" s="4" t="inlineStr">
        <is>
          <t xml:space="preserve"> </t>
        </is>
      </c>
      <c r="D25" s="5" t="n">
        <v>-87</v>
      </c>
      <c r="E25" s="4" t="inlineStr">
        <is>
          <t xml:space="preserve"> </t>
        </is>
      </c>
      <c r="F25" s="4" t="inlineStr">
        <is>
          <t xml:space="preserve"> </t>
        </is>
      </c>
    </row>
    <row r="26">
      <c r="A26" s="4" t="inlineStr">
        <is>
          <t>Shares repurchased for settlement of minimum statutory tax withholdings (in shares)</t>
        </is>
      </c>
      <c r="B26" s="4" t="inlineStr">
        <is>
          <t xml:space="preserve"> </t>
        </is>
      </c>
      <c r="C26" s="5" t="n">
        <v>-7</v>
      </c>
      <c r="D26" s="4" t="inlineStr">
        <is>
          <t xml:space="preserve"> </t>
        </is>
      </c>
      <c r="E26" s="4" t="inlineStr">
        <is>
          <t xml:space="preserve"> </t>
        </is>
      </c>
      <c r="F26" s="4" t="inlineStr">
        <is>
          <t xml:space="preserve"> </t>
        </is>
      </c>
    </row>
    <row r="27">
      <c r="A27" s="4" t="inlineStr">
        <is>
          <t>Unrealized loss on available-for-sale securities</t>
        </is>
      </c>
      <c r="B27" s="5" t="n">
        <v>-6</v>
      </c>
      <c r="C27" s="4" t="inlineStr">
        <is>
          <t xml:space="preserve"> </t>
        </is>
      </c>
      <c r="D27" s="4" t="inlineStr">
        <is>
          <t xml:space="preserve"> </t>
        </is>
      </c>
      <c r="E27" s="5" t="n">
        <v>-6</v>
      </c>
      <c r="F27" s="4" t="inlineStr">
        <is>
          <t xml:space="preserve"> </t>
        </is>
      </c>
    </row>
    <row r="28">
      <c r="A28" s="4" t="inlineStr">
        <is>
          <t>Stock-based compensation</t>
        </is>
      </c>
      <c r="B28" s="5" t="n">
        <v>2742</v>
      </c>
      <c r="C28" s="4" t="inlineStr">
        <is>
          <t xml:space="preserve"> </t>
        </is>
      </c>
      <c r="D28" s="5" t="n">
        <v>2742</v>
      </c>
      <c r="E28" s="4" t="inlineStr">
        <is>
          <t xml:space="preserve"> </t>
        </is>
      </c>
      <c r="F28" s="4" t="inlineStr">
        <is>
          <t xml:space="preserve"> </t>
        </is>
      </c>
    </row>
    <row r="29">
      <c r="A29" s="4" t="inlineStr">
        <is>
          <t>Net Income (Loss)</t>
        </is>
      </c>
      <c r="B29" s="5" t="n">
        <v>-16947</v>
      </c>
      <c r="C29" s="4" t="inlineStr">
        <is>
          <t xml:space="preserve"> </t>
        </is>
      </c>
      <c r="D29" s="4" t="inlineStr">
        <is>
          <t xml:space="preserve"> </t>
        </is>
      </c>
      <c r="E29" s="4" t="inlineStr">
        <is>
          <t xml:space="preserve"> </t>
        </is>
      </c>
      <c r="F29" s="5" t="n">
        <v>-16947</v>
      </c>
    </row>
    <row r="30">
      <c r="A30" s="4" t="inlineStr">
        <is>
          <t>Balance at Jun. 30, 2024</t>
        </is>
      </c>
      <c r="B30" s="6" t="n">
        <v>15754</v>
      </c>
      <c r="C30" s="6" t="n">
        <v>3</v>
      </c>
      <c r="D30" s="5" t="n">
        <v>230480</v>
      </c>
      <c r="E30" s="5" t="n">
        <v>-3</v>
      </c>
      <c r="F30" s="5" t="n">
        <v>-214726</v>
      </c>
    </row>
    <row r="31">
      <c r="A31" s="4" t="inlineStr">
        <is>
          <t>Balance (in shares) at Jun. 30, 2024</t>
        </is>
      </c>
      <c r="B31" s="5" t="n">
        <v>2960</v>
      </c>
      <c r="C31" s="5" t="n">
        <v>2960</v>
      </c>
      <c r="D31" s="4" t="inlineStr">
        <is>
          <t xml:space="preserve"> </t>
        </is>
      </c>
      <c r="E31" s="4" t="inlineStr">
        <is>
          <t xml:space="preserve"> </t>
        </is>
      </c>
      <c r="F31" s="4" t="inlineStr">
        <is>
          <t xml:space="preserve"> </t>
        </is>
      </c>
    </row>
    <row r="32">
      <c r="A32" s="4" t="inlineStr">
        <is>
          <t>Balance at Mar. 31, 2024</t>
        </is>
      </c>
      <c r="B32" s="6" t="n">
        <v>22926</v>
      </c>
      <c r="C32" s="6" t="n">
        <v>3</v>
      </c>
      <c r="D32" s="5" t="n">
        <v>229098</v>
      </c>
      <c r="E32" s="5" t="n">
        <v>-8</v>
      </c>
      <c r="F32" s="5" t="n">
        <v>-206167</v>
      </c>
    </row>
    <row r="33">
      <c r="A33" s="4" t="inlineStr">
        <is>
          <t>Balance (in shares) at Mar. 31, 2024</t>
        </is>
      </c>
      <c r="B33" s="4" t="inlineStr">
        <is>
          <t xml:space="preserve"> </t>
        </is>
      </c>
      <c r="C33" s="5" t="n">
        <v>2960</v>
      </c>
      <c r="D33" s="4" t="inlineStr">
        <is>
          <t xml:space="preserve"> </t>
        </is>
      </c>
      <c r="E33" s="4" t="inlineStr">
        <is>
          <t xml:space="preserve"> </t>
        </is>
      </c>
      <c r="F33" s="4" t="inlineStr">
        <is>
          <t xml:space="preserve"> </t>
        </is>
      </c>
    </row>
    <row r="34">
      <c r="A34" s="4" t="inlineStr">
        <is>
          <t>Unrealized loss on available-for-sale securities</t>
        </is>
      </c>
      <c r="B34" s="5" t="n">
        <v>5</v>
      </c>
      <c r="C34" s="4" t="inlineStr">
        <is>
          <t xml:space="preserve"> </t>
        </is>
      </c>
      <c r="D34" s="4" t="inlineStr">
        <is>
          <t xml:space="preserve"> </t>
        </is>
      </c>
      <c r="E34" s="5" t="n">
        <v>5</v>
      </c>
      <c r="F34" s="4" t="inlineStr">
        <is>
          <t xml:space="preserve"> </t>
        </is>
      </c>
    </row>
    <row r="35">
      <c r="A35" s="4" t="inlineStr">
        <is>
          <t>Stock-based compensation</t>
        </is>
      </c>
      <c r="B35" s="5" t="n">
        <v>1382</v>
      </c>
      <c r="C35" s="4" t="inlineStr">
        <is>
          <t xml:space="preserve"> </t>
        </is>
      </c>
      <c r="D35" s="5" t="n">
        <v>1382</v>
      </c>
      <c r="E35" s="4" t="inlineStr">
        <is>
          <t xml:space="preserve"> </t>
        </is>
      </c>
      <c r="F35" s="4" t="inlineStr">
        <is>
          <t xml:space="preserve"> </t>
        </is>
      </c>
    </row>
    <row r="36">
      <c r="A36" s="4" t="inlineStr">
        <is>
          <t>Net Income (Loss)</t>
        </is>
      </c>
      <c r="B36" s="5" t="n">
        <v>-8559</v>
      </c>
      <c r="C36" s="4" t="inlineStr">
        <is>
          <t xml:space="preserve"> </t>
        </is>
      </c>
      <c r="D36" s="4" t="inlineStr">
        <is>
          <t xml:space="preserve"> </t>
        </is>
      </c>
      <c r="E36" s="4" t="inlineStr">
        <is>
          <t xml:space="preserve"> </t>
        </is>
      </c>
      <c r="F36" s="5" t="n">
        <v>-8559</v>
      </c>
    </row>
    <row r="37">
      <c r="A37" s="4" t="inlineStr">
        <is>
          <t>Balance at Jun. 30, 2024</t>
        </is>
      </c>
      <c r="B37" s="6" t="n">
        <v>15754</v>
      </c>
      <c r="C37" s="6" t="n">
        <v>3</v>
      </c>
      <c r="D37" s="6" t="n">
        <v>230480</v>
      </c>
      <c r="E37" s="6" t="n">
        <v>-3</v>
      </c>
      <c r="F37" s="6" t="n">
        <v>-214726</v>
      </c>
    </row>
    <row r="38">
      <c r="A38" s="4" t="inlineStr">
        <is>
          <t>Balance (in shares) at Jun. 30, 2024</t>
        </is>
      </c>
      <c r="B38" s="5" t="n">
        <v>2960</v>
      </c>
      <c r="C38" s="5" t="n">
        <v>2960</v>
      </c>
      <c r="D38" s="4" t="inlineStr">
        <is>
          <t xml:space="preserve"> </t>
        </is>
      </c>
      <c r="E38" s="4" t="inlineStr">
        <is>
          <t xml:space="preserve"> </t>
        </is>
      </c>
      <c r="F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Unaudited) $ in Thousands</t>
        </is>
      </c>
      <c r="B1" s="2" t="inlineStr">
        <is>
          <t>6 Months Ended</t>
        </is>
      </c>
    </row>
    <row r="2">
      <c r="B2" s="2" t="inlineStr">
        <is>
          <t>Jun. 30, 2023 USD ($)</t>
        </is>
      </c>
    </row>
    <row r="3">
      <c r="A3" s="3" t="inlineStr">
        <is>
          <t>Statement of Stockholders' Equity [Abstract]</t>
        </is>
      </c>
      <c r="B3" s="4" t="inlineStr">
        <is>
          <t xml:space="preserve"> </t>
        </is>
      </c>
    </row>
    <row r="4">
      <c r="A4" s="4" t="inlineStr">
        <is>
          <t>Common stock, issuance cost</t>
        </is>
      </c>
      <c r="B4" s="6" t="n">
        <v>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559</v>
      </c>
      <c r="C4" s="6" t="n">
        <v>-8966</v>
      </c>
      <c r="D4" s="6" t="n">
        <v>-16947</v>
      </c>
      <c r="E4" s="6" t="n">
        <v>-2045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0:06Z</dcterms:created>
  <dcterms:modified xmlns:dcterms="http://purl.org/dc/terms/" xmlns:xsi="http://www.w3.org/2001/XMLSchema-instance" xsi:type="dcterms:W3CDTF">2024-08-08T20:30:06Z</dcterms:modified>
</cp:coreProperties>
</file>